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BASIS OF PRESENTATION" sheetId="7" state="visible" r:id="rId7"/>
    <sheet xmlns:r="http://schemas.openxmlformats.org/officeDocument/2006/relationships" name="SIGNIFICANT ACCOUNTING POLICIES" sheetId="8" state="visible" r:id="rId8"/>
    <sheet xmlns:r="http://schemas.openxmlformats.org/officeDocument/2006/relationships" name="NET INCOME (LOSS) PER SHARE" sheetId="9" state="visible" r:id="rId9"/>
    <sheet xmlns:r="http://schemas.openxmlformats.org/officeDocument/2006/relationships" name="STOCK - BASED COMPENSATION AND " sheetId="10" state="visible" r:id="rId10"/>
    <sheet xmlns:r="http://schemas.openxmlformats.org/officeDocument/2006/relationships" name="PATENTS" sheetId="11" state="visible" r:id="rId11"/>
    <sheet xmlns:r="http://schemas.openxmlformats.org/officeDocument/2006/relationships" name="STOCKHOLDERS' EQUITY (DEFICIT)" sheetId="12" state="visible" r:id="rId12"/>
    <sheet xmlns:r="http://schemas.openxmlformats.org/officeDocument/2006/relationships" name="COMMON STOCK WARRANT LIABILITY" sheetId="13" state="visible" r:id="rId13"/>
    <sheet xmlns:r="http://schemas.openxmlformats.org/officeDocument/2006/relationships" name="CONVERTIBLE DEBT" sheetId="14" state="visible" r:id="rId14"/>
    <sheet xmlns:r="http://schemas.openxmlformats.org/officeDocument/2006/relationships" name="FAIR VALUE MEASUREMENT" sheetId="15" state="visible" r:id="rId15"/>
    <sheet xmlns:r="http://schemas.openxmlformats.org/officeDocument/2006/relationships" name="COMMITMENTS AND CONTINGENCIES" sheetId="16" state="visible" r:id="rId16"/>
    <sheet xmlns:r="http://schemas.openxmlformats.org/officeDocument/2006/relationships" name="RECENT ACCOUNTING PRONOUNCEMENT" sheetId="17" state="visible" r:id="rId17"/>
    <sheet xmlns:r="http://schemas.openxmlformats.org/officeDocument/2006/relationships" name="FINANCIAL CONDITION AND GOING C" sheetId="18" state="visible" r:id="rId18"/>
    <sheet xmlns:r="http://schemas.openxmlformats.org/officeDocument/2006/relationships" name="SUBSEQUENT EVENTS" sheetId="19" state="visible" r:id="rId19"/>
    <sheet xmlns:r="http://schemas.openxmlformats.org/officeDocument/2006/relationships" name="SIGNIFICANT ACCOUNTING POLICI_2" sheetId="20" state="visible" r:id="rId20"/>
    <sheet xmlns:r="http://schemas.openxmlformats.org/officeDocument/2006/relationships" name="NET INCOME (LOSS) PER SHARE (Ta" sheetId="21" state="visible" r:id="rId21"/>
    <sheet xmlns:r="http://schemas.openxmlformats.org/officeDocument/2006/relationships" name="STOCK - BASED COMPENSATION AN_2" sheetId="22" state="visible" r:id="rId22"/>
    <sheet xmlns:r="http://schemas.openxmlformats.org/officeDocument/2006/relationships" name="COMMON STOCK WARRANT LIABILITY " sheetId="23" state="visible" r:id="rId23"/>
    <sheet xmlns:r="http://schemas.openxmlformats.org/officeDocument/2006/relationships" name="BASIS OF PRESENTATION (Details)" sheetId="24" state="visible" r:id="rId24"/>
    <sheet xmlns:r="http://schemas.openxmlformats.org/officeDocument/2006/relationships" name="NET INCOME (LOSS) PER SHARE (De" sheetId="25" state="visible" r:id="rId25"/>
    <sheet xmlns:r="http://schemas.openxmlformats.org/officeDocument/2006/relationships" name="NET INCOME (LOSS) PER SHARE Ant" sheetId="26" state="visible" r:id="rId26"/>
    <sheet xmlns:r="http://schemas.openxmlformats.org/officeDocument/2006/relationships" name="STOCK - BASED COMPENSATION AN_3" sheetId="27" state="visible" r:id="rId27"/>
    <sheet xmlns:r="http://schemas.openxmlformats.org/officeDocument/2006/relationships" name="STOCK - BASED COMPENSATION AN_4" sheetId="28" state="visible" r:id="rId28"/>
    <sheet xmlns:r="http://schemas.openxmlformats.org/officeDocument/2006/relationships" name="STOCK-BASED COMPENSATION AND OT" sheetId="29" state="visible" r:id="rId29"/>
    <sheet xmlns:r="http://schemas.openxmlformats.org/officeDocument/2006/relationships" name="PATENTS (Details)" sheetId="30" state="visible" r:id="rId30"/>
    <sheet xmlns:r="http://schemas.openxmlformats.org/officeDocument/2006/relationships" name="STOCKHOLDERS' EQUITY (Details)" sheetId="31" state="visible" r:id="rId31"/>
    <sheet xmlns:r="http://schemas.openxmlformats.org/officeDocument/2006/relationships" name="STOCKHOLDERS' EQUITY - Common S" sheetId="32" state="visible" r:id="rId32"/>
    <sheet xmlns:r="http://schemas.openxmlformats.org/officeDocument/2006/relationships" name="COMMON STOCK WARRANT LIABILIT_2" sheetId="33" state="visible" r:id="rId33"/>
    <sheet xmlns:r="http://schemas.openxmlformats.org/officeDocument/2006/relationships" name="COMMON STOCK WARRANT LIABILIT_3" sheetId="34" state="visible" r:id="rId34"/>
    <sheet xmlns:r="http://schemas.openxmlformats.org/officeDocument/2006/relationships" name="CONVERTIBLE DEBT (Details)" sheetId="35" state="visible" r:id="rId35"/>
    <sheet xmlns:r="http://schemas.openxmlformats.org/officeDocument/2006/relationships" name="COMMITMENTS AND CONTINGENCIES (" sheetId="36" state="visible" r:id="rId36"/>
    <sheet xmlns:r="http://schemas.openxmlformats.org/officeDocument/2006/relationships" name="FINANCIAL CONDITION AND GOING_2" sheetId="37" state="visible" r:id="rId3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00_);_(&quot;$ &quot;(#,##0.0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3" customWidth="1" min="1" max="1"/>
    <col width="27" customWidth="1" min="2" max="2"/>
    <col width="14" customWidth="1" min="3" max="3"/>
  </cols>
  <sheetData>
    <row r="1">
      <c r="A1" s="1" t="inlineStr">
        <is>
          <t>Document and Entity Information - shares</t>
        </is>
      </c>
      <c r="B1" s="2" t="inlineStr">
        <is>
          <t>9 Months Ended</t>
        </is>
      </c>
    </row>
    <row r="2">
      <c r="B2" s="2" t="inlineStr">
        <is>
          <t>Sep. 30, 2020</t>
        </is>
      </c>
      <c r="C2" s="2" t="inlineStr">
        <is>
          <t>Nov. 13, 2020</t>
        </is>
      </c>
    </row>
    <row r="3">
      <c r="A3" s="3" t="inlineStr">
        <is>
          <t>Document and Entity Information [Abstract]</t>
        </is>
      </c>
    </row>
    <row r="4">
      <c r="A4" s="4" t="inlineStr">
        <is>
          <t>Document Type</t>
        </is>
      </c>
      <c r="B4" s="4" t="inlineStr">
        <is>
          <t>10-Q</t>
        </is>
      </c>
    </row>
    <row r="5">
      <c r="A5" s="4" t="inlineStr">
        <is>
          <t>Document Period End Date</t>
        </is>
      </c>
      <c r="B5" s="4" t="inlineStr">
        <is>
          <t>Sep. 30,
		2020</t>
        </is>
      </c>
    </row>
    <row r="6">
      <c r="A6" s="4" t="inlineStr">
        <is>
          <t>Entity Registrant Name</t>
        </is>
      </c>
      <c r="B6" s="4" t="inlineStr">
        <is>
          <t>HEALTH DISCOVERY CORP</t>
        </is>
      </c>
    </row>
    <row r="7">
      <c r="A7" s="4" t="inlineStr">
        <is>
          <t>Title of 12(b) Security</t>
        </is>
      </c>
      <c r="B7" s="4" t="inlineStr">
        <is>
          <t>Common stock, no par value</t>
        </is>
      </c>
    </row>
    <row r="8">
      <c r="A8" s="4" t="inlineStr">
        <is>
          <t>Trading Symbol</t>
        </is>
      </c>
      <c r="B8" s="4" t="inlineStr">
        <is>
          <t>HDVY</t>
        </is>
      </c>
    </row>
    <row r="9">
      <c r="A9" s="4" t="inlineStr">
        <is>
          <t>Security Exchange Name</t>
        </is>
      </c>
      <c r="B9" s="4" t="inlineStr">
        <is>
          <t>NONE</t>
        </is>
      </c>
    </row>
    <row r="10">
      <c r="A10" s="4" t="inlineStr">
        <is>
          <t>Entity Current Reporting Status</t>
        </is>
      </c>
      <c r="B10" s="4" t="inlineStr">
        <is>
          <t>No</t>
        </is>
      </c>
    </row>
    <row r="11">
      <c r="A11" s="4" t="inlineStr">
        <is>
          <t>Entity Interactive Data Current</t>
        </is>
      </c>
      <c r="B11" s="4" t="inlineStr">
        <is>
          <t>No</t>
        </is>
      </c>
    </row>
    <row r="12">
      <c r="A12" s="4" t="inlineStr">
        <is>
          <t>Entity Filer Category</t>
        </is>
      </c>
      <c r="B12" s="4" t="inlineStr">
        <is>
          <t>Non-accelerated Filer</t>
        </is>
      </c>
    </row>
    <row r="13">
      <c r="A13" s="4" t="inlineStr">
        <is>
          <t>Entity Small Business</t>
        </is>
      </c>
      <c r="B13" s="4" t="inlineStr">
        <is>
          <t>true</t>
        </is>
      </c>
    </row>
    <row r="14">
      <c r="A14" s="4" t="inlineStr">
        <is>
          <t>Entity Emerging Growth Company</t>
        </is>
      </c>
      <c r="B14" s="4" t="inlineStr">
        <is>
          <t>false</t>
        </is>
      </c>
    </row>
    <row r="15">
      <c r="A15" s="4" t="inlineStr">
        <is>
          <t>Entity Shell Company</t>
        </is>
      </c>
      <c r="B15" s="4" t="inlineStr">
        <is>
          <t>false</t>
        </is>
      </c>
    </row>
    <row r="16">
      <c r="A16" s="4" t="inlineStr">
        <is>
          <t>Entity Common Stock, Shares Outstanding</t>
        </is>
      </c>
      <c r="C16" s="5" t="n">
        <v>404044937</v>
      </c>
    </row>
    <row r="17">
      <c r="A17" s="4" t="inlineStr">
        <is>
          <t>Entity Central Index Key</t>
        </is>
      </c>
      <c r="B17" s="4" t="inlineStr">
        <is>
          <t>0001141788</t>
        </is>
      </c>
    </row>
    <row r="18">
      <c r="A18" s="4" t="inlineStr">
        <is>
          <t>Current Fiscal Year End Date</t>
        </is>
      </c>
      <c r="B18" s="4" t="inlineStr">
        <is>
          <t>--12-31</t>
        </is>
      </c>
    </row>
    <row r="19">
      <c r="A19" s="4" t="inlineStr">
        <is>
          <t>Document Fiscal Year Focus</t>
        </is>
      </c>
      <c r="B19" s="4" t="inlineStr">
        <is>
          <t>2020</t>
        </is>
      </c>
    </row>
    <row r="20">
      <c r="A20" s="4" t="inlineStr">
        <is>
          <t>Document Fiscal Period Focus</t>
        </is>
      </c>
      <c r="B20" s="4" t="inlineStr">
        <is>
          <t>Q3</t>
        </is>
      </c>
    </row>
    <row r="21">
      <c r="A21" s="4" t="inlineStr">
        <is>
          <t>Amendment Flag</t>
        </is>
      </c>
      <c r="B2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TOCK - BASED COMPENSATION AND OTHER EQUITY BASED PAYMENTS</t>
        </is>
      </c>
      <c r="B1" s="2" t="inlineStr">
        <is>
          <t>9 Months Ended</t>
        </is>
      </c>
    </row>
    <row r="2">
      <c r="B2" s="2" t="inlineStr">
        <is>
          <t>Sep. 30, 2020</t>
        </is>
      </c>
    </row>
    <row r="3">
      <c r="A3" s="3" t="inlineStr">
        <is>
          <t>STOCK - BASED COMPENSATION AND OTHER EQUITY BASED PAYMENTS</t>
        </is>
      </c>
    </row>
    <row r="4">
      <c r="A4" s="4" t="inlineStr">
        <is>
          <t>STOCK - BASED COMPENSATION AND OTHER EQUITY BASED PAYMENTS</t>
        </is>
      </c>
      <c r="B4" s="4" t="inlineStr">
        <is>
          <t>Note 4 - STOCK-BASED COMPENSATION AND OTHER EQUITY BASED PAYMENTS
In connection with their election to the Company's Board of Directors at the Annual Shareholder Meeting and in recognition of their continuing contributions to the Company, on June 1, 2020, the Company granted to certain of the directors each a one-time cash payment of $20,000 as well as an option to purchase 3,000,000 shares of the Company's common stock. Additionally, the Chairman of the Board and the President and Chief Operating Officer were each granted an option to purchase 5,000,000 shares and 4,500,000 shares, respectively, of the Company's common stock. The option grants are consistent with what has been granted to other board members and management of the Company. The options immediately vest, have an exercise price of $0.0138 and expire on June 1, 2030. The exercise price is based upon the closing price of the Company's common stock on the date of the option grant. The fair value of each option granted was $0.0125 and was estimated on the date of grant using the Black-Scholes pricing model with the following assumptions: dividend yield at 0%, risk-free interest rate of 1.84%, an expected life of 5 years, and volatility of 147%. The aggregate value of $268,000 related to the options granted was charged to stock-based compensation expense during the second quarter of 2020.
As of September 30, 2020, there was no unrecognized cost related to stock option grants. As the market closing price was $0.0326 on September 30, 2020, there was $2.0 million aggregate intrinsic value of all options and warrants outstanding and exercisable as of September 30, 2020.
Stock-based compensation expense recorded in the financial statements was the following (in thousands):
Three Months Ended
Nine Months Ended
September 30,
September 30,
2020
2019
2020
2019
Stock-based compensation
$
—
$
—
$
268
$
513
The following schedule summarizes stock option information as of December 31, 2019 and September 30, 2020.
Weighted-Average
Shares
Exercise Price
Outstanding, December 31, 2019
42,375,000
$
0.0308
Granted
21,500,000
0.0138
Exercised
—
—
Forfeited
—
—
Outstanding and exercisable, September 30, 2020
63,875,000
$
0.0245
The Company has outstanding the following common stock warrants:
Weighted-Average
Shares
Exercise Price
Outstanding, December 31, 2019
74,000,000
$
0.0328
Granted
41,983,871
0.0103
Exercised
—
—
Forfeited
—
—
Outstanding, September 30, 2020
115,983,871
$
0.024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PATENTS</t>
        </is>
      </c>
      <c r="B1" s="2" t="inlineStr">
        <is>
          <t>9 Months Ended</t>
        </is>
      </c>
    </row>
    <row r="2">
      <c r="B2" s="2" t="inlineStr">
        <is>
          <t>Sep. 30, 2020</t>
        </is>
      </c>
    </row>
    <row r="3">
      <c r="A3" s="3" t="inlineStr">
        <is>
          <t>PATENTS</t>
        </is>
      </c>
    </row>
    <row r="4">
      <c r="A4" s="4" t="inlineStr">
        <is>
          <t>PATENTS</t>
        </is>
      </c>
      <c r="B4" s="4" t="inlineStr">
        <is>
          <t xml:space="preserve">Note 5 - PATENTS
The Company’s principal asset is its intellectual property, which includes advanced mathematical algorithms called Support Vector Machines (“SVM”), as well as biomarkers that we discovered by applying its SVM techniques to complex genetic and proteomic data. Biomarkers are biological indicators or genetic expression signatures of certain disease states. The Company’s intellectual property is protected by 31 patents that have been issued or are currently pending around the world.
Initial costs paid to purchase patents are capitalized and amortized using the straight-line method over the remaining life of the patent. Amortization charged to operations for the three and nine months ended September 30, 2019 totaled $22,000 and $153,000, respectively. There was no amortization charged to operations for the three and nine months ended September 30, 2020. Patent costs have been fully amortized as of September 30, 2020 and December 31, 201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9 Months Ended</t>
        </is>
      </c>
    </row>
    <row r="2">
      <c r="B2" s="2" t="inlineStr">
        <is>
          <t>Sep. 30, 2020</t>
        </is>
      </c>
    </row>
    <row r="3">
      <c r="A3" s="3" t="inlineStr">
        <is>
          <t>STOCKHOLDERS' EQUITY(DEFICIT)</t>
        </is>
      </c>
    </row>
    <row r="4">
      <c r="A4" s="4" t="inlineStr">
        <is>
          <t>STOCKHOLDERS' EQUITY (DEFICIT)</t>
        </is>
      </c>
      <c r="B4" s="4" t="inlineStr">
        <is>
          <t>Note 6 - STOCKHOLDERS' EQUITY(DEFICIT)
Authorized capital
On May 27, 2020, the Company held its Annual Shareholder Meeting. One of the proposals presented by the Company in its proxy statement was an approval to amend the Company’s Articles of Incorporation to increase the number of authorized shares of common stock from 450,000,000 to 900,000,000 and to increase the number of authorized shares of preferred stock from 45,000,000 to 90,000,000. This proposal received a majority of votes and was therefore approved by the shareholders.
Series D Preferred Stock
The Company’s Series D preferred stock has the following rights and preferences:
Dividend rights : The holders of Series D preferred stock shares pari passu with the holders of common stock in dividends payable to stockholders.
Voting rights : Each share of Series D preferred stock is entitled to vote on all matters submitted to stockholder vote and each share has a number of votes equal to ten votes for the same number of shares of common stock into which it is then convertible.
Conversion rights : Each share of Series D preferred stock is convertible into shares of the Company’s common stock at a 1:1 ratio at the option of the holder or on the ten-year anniversary of issuance, whichever occurs first.
Liquidation rights : In the event of voluntary or involuntary liquidation, dissolution or winding up of the Company, the Series D holders receive distribution before any payments to common stockholders.
In February 2020, the Company effected the conversion of its $200,000 outstanding promissory note, plus accrued interest of $16,688, into shares of its Series D Preferred Stock. The note holders retain their outstanding warrants to purchase an aggregate of 41,983,781 shares of the Company’s common stock at a weighted average price of $0.0103. Each warrant expires on July 31, 2029.
Common Stock
On June 1, 2020, the Chairman of the Board and the Company entered into an agreed upon settlement whereby accrued wages of $212,500 were immediately converted into 15,398,551 shares of the Company’s common stock at a conversion price of $0.0138.
All of these issuances of equity securities were made in reliance upon exemptions from registration pursuant to Section 4(2) under the Securities Act of 1933, as amend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ON STOCK WARRANT LIABILITY</t>
        </is>
      </c>
      <c r="B1" s="2" t="inlineStr">
        <is>
          <t>9 Months Ended</t>
        </is>
      </c>
    </row>
    <row r="2">
      <c r="B2" s="2" t="inlineStr">
        <is>
          <t>Sep. 30, 2020</t>
        </is>
      </c>
    </row>
    <row r="3">
      <c r="A3" s="3" t="inlineStr">
        <is>
          <t>COMMON STOCK WARRANT LIABILITY</t>
        </is>
      </c>
    </row>
    <row r="4">
      <c r="A4" s="4" t="inlineStr">
        <is>
          <t>COMMON STOCK WARRANT LIABILITY</t>
        </is>
      </c>
      <c r="B4" s="4" t="inlineStr">
        <is>
          <t>Note 7 – COMMON STOCK WARRANTS LIABILITY
The common stock warrants liability is recorded based upon the vested number of warrants or other equity-linked instruments outstanding which exceed the number of authorized shares available to meet the assumed exercise or conversion of such instruments at each reporting period.
In the nine months ended September 30, 2020, the Company recorded other income of approximately $992,000 related to the reduction of the common stock warrants liability. At September 30, 2020, the common stock warrants liability is zero as the Company has adequate authorized shares available to meet the assumed exercise or conversion of its issued options, warrants, convertible debt and convertible preferred stock.
The following table presents a reconciliation of the Company's common stock warrants liability for the nine months ended September 30, 2020 (in thousands):
Common Stock Warrants Liability
Balance, December 31, 2019
$
1,898
Change in fair value of common stock warrants liability
(992)
Reclassification of common stock warrants liability to equity
(906)
Balance, September 30, 2020
$
—
As of September 30, 2020, the Company had 179,858,781 options and warrants outstanding with exercise prices varying from $0.003 to $0.07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CONVERTIBLE DEBT</t>
        </is>
      </c>
      <c r="B1" s="2" t="inlineStr">
        <is>
          <t>9 Months Ended</t>
        </is>
      </c>
    </row>
    <row r="2">
      <c r="B2" s="2" t="inlineStr">
        <is>
          <t>Sep. 30, 2020</t>
        </is>
      </c>
    </row>
    <row r="3">
      <c r="A3" s="3" t="inlineStr">
        <is>
          <t>CONVERTIBLE DEBT</t>
        </is>
      </c>
    </row>
    <row r="4">
      <c r="A4" s="4" t="inlineStr">
        <is>
          <t>CONVERTIBLE DEBT</t>
        </is>
      </c>
      <c r="B4" s="4" t="inlineStr">
        <is>
          <t>Note 8 – CONVERTIBLE DEBT
On June 1, 2020, an additional $212,000 in accrued wages was converted into a convertible promissory note. The promissory note and accrued interest are convertible into common stock of the Company at a conversion price of $0.0138. The conversion price is based upon the closing price of the Company’s common stock on June 1, 2020. The promissory note bears interest at an annual rate of 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9 Months Ended</t>
        </is>
      </c>
    </row>
    <row r="2">
      <c r="B2" s="2" t="inlineStr">
        <is>
          <t>Sep. 30, 2020</t>
        </is>
      </c>
    </row>
    <row r="3">
      <c r="A3" s="3" t="inlineStr">
        <is>
          <t>FAIR VALUE MEASUREMENT</t>
        </is>
      </c>
    </row>
    <row r="4">
      <c r="A4" s="4" t="inlineStr">
        <is>
          <t>FAIR VALUE MEASUREMENT</t>
        </is>
      </c>
      <c r="B4" s="4" t="inlineStr">
        <is>
          <t>Note 9 – FAIR VALUE MEASUREMENT
The carrying values of our prepaid expenses, accounts payable, accrued wages, and accrued liabilities approximate their recorded values due to the short-term nature of these instru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t>
        </is>
      </c>
    </row>
    <row r="4">
      <c r="A4" s="4" t="inlineStr">
        <is>
          <t>COMMITMENTS AND CONTINGENCIES</t>
        </is>
      </c>
      <c r="B4" s="4" t="inlineStr">
        <is>
          <t>Note 10 – COMMITMENTS AND CONTINGENCIES
Operating Leases
The Company does not own any real property. The Company leases approximately 600 square feet of office space in Atlanta, Georgia, pursuant to a short-term lease as of August 2019. The Company currently pays base rent in the amount of $2,539 per month. The Company also leases approximately 400 square feet of office space in Berwyn, Pennsylvania, pursuant to a short-term lease as of November 2019. The Company currently pays base rent in the amount of $1,078 per month.
Legal Proceedings
Intel Matter
In September 2016, the Company initiated an Interference proceeding between the Company and Intel Corporation (“Intel”) with United States Patent and Trademark Office (“USPTO”) for Interference between the Company’s pending patent application covering SVM-Recursive Feature Elimination (“SVM-RFE”) and Intel’s Patent No. 7,685,077, entitled “Recursive Feature Eliminating Method based on a Support Vector Machine”.
On February 27, 2019, the USPTO ruled in favor of the Company on the SVM-RFE Patents. The Patent Trial and Appeal Board of the USPTO issued its decision, finding that the Company is entitled to claim exclusive rights to the SVM-RFE technology. The decision, issued by Administrative Patent Judge James Moore, ordered Intel’s patent to be cancelled. The decision also dismissed Intel’s motions challenging the validity of the Company’s pending claims and issued patents covering SVM-RFE.
On July 23, 2020, the Company filed an infringement lawsuit against Intel. This infringement suit pertains to the Company’s SVM-RFE. The lawsuit was filed in the United States District Court for the Western District of Texas, Waco Division.
Quirk and Bear Matter
On February 7, 2020, two shareholders of the Company, William F. Quirk, Jr. (“Quirk”) and Cindy Bear (“Bear”), filed a motion for a temporary restraining order and preliminary injunction in DeKalb County Superior Court. Among the items in the motion, Quirk and Bear requested to have a special meeting of the shareholders and Quirk and Bear alleged misconduct by the Company and its directors.
On March 2, 2020, Quirk and Bear filed a notice of dismissal in DeKalb County. Quirk and Bear subsequently filed a new lawsuit in Fulton County Superior Court based on substantially similar allegations and seeking similar relief. On March 4, 2020, the Fulton County court ordered a hearing on the emergency motion for a temporary restraining order against the Company for the following day.
At the hearing on March 5, 2020, Quirk and Bear presented their version of the facts through affidavits submitted by both Quirk and Bear, arguing that the affidavits supported the emergency relief they sought. The judge denied the motion and did not enter a temporary restraining order. The court set an evidentiary hearing on Quirk and Bear’s motion for a preliminary injunction for March 27, 2020. Due to the COVID-19 pandemic and multiple requests by Quirk and Bear, the scheduling of the hearing was cancelled and has never taken place.
On September 2, 2020, the Company moved to dismiss the complaint on the grounds that Quirk and Bear lacked standing and failed to state claims for relief. Facing the Company's motion to dismiss, on September 23, 2020, Quirk voluntarily dismissed the Fulton County case. This was Quirk’s second dismissal of these claims.
On September 25, 2020, the Company filed, among other documents, a Motion for Attorney's Fees and Expenses. HDC's motion is made pursuant to O.C.G.A. § 9-11-41(a)(3), which states "the filing of a second notice of dismissal operates as an adjudication upon the merits." Additionally, the Company noted in its motion that Mr. Quirk's claims lacked substantial justification, were commenced and maintained without reasonable cause or for an improper purpose, and the Company's attorneys' fees and expenses of litigation in the amount of $193,000 are reasonable.
Bear remains a plaintiff in the case. The Company firmly denies Bear's claims and will continue to vigorously defend itself against these unsubstantiated and unjustified claims. Additionally, Bear has been notified of the Company's intent to pursue abusive litigation claims against Bear as a result of these claims.
The Company denies all allegations of improper conduct in the complaint and will continue to defend itself against all allegations. As a result, the Company has incurred expenses totaling $9,000 and $193,000 for the three and nine months ended September 30, 2020 , respectively, related to legal fees associated with this litigation. Although the Company believes that it will ultimately be successful in its defense, there can be no assurance that the Company will be successful in its defense . Should Quirk and Bear be successful, the outcome could have a material adverse effect on the Company.
Venning Matter
On September 24, 2020, the Company accepted service of a lawsuit filed by Laurie Venning (“Venning”) and one of his companies, Vennwest Global Technologies, Inc. (“Vennwest”) from Alberta, Canada. According to recent publications, Venning is involved in additional lawsuits, one of which is against his formal legal counsel, Dentons, who has countersued Venning.
The Vennwest lawsuit contains virtually identical claims against HDC that Quirk and Bear have alleged. In addition, Vennwest is represented by the same law firm that previously withdrew its representation of Bear and Quirk in their lawsuits. As Quirk’s dismissal reflects, the Company believes these claims are without merit and serve only to deplete the Company’s resources to the detriment of its shareholders. Similar to the Quirk and Bear matter, the Company will vigorously defend itself against these baseless claims and evaluate all options against the plaintiffs including, but not limited to, pursuing counterclaims.
The Company denies all allegations of improper conduct in the complaint and will continue to defend itself against all allegations. As a result, the Company has incurred expenses totaling $2,000 for both the three and nine months ended September 30, 2020, related to legal fees associated with this litigation. Although the Company believes that it will ultimately be successful in its defense, there can be no assurance that the Company will be successful in its defense. Should Venning and Vennwest be successful, the outcome could have a material adverse effect on the Compan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9 Months Ended</t>
        </is>
      </c>
    </row>
    <row r="2">
      <c r="B2" s="2" t="inlineStr">
        <is>
          <t>Sep. 30, 2020</t>
        </is>
      </c>
    </row>
    <row r="3">
      <c r="A3" s="3" t="inlineStr">
        <is>
          <t>RECENT ACCOUNTING PRONOUNCEMENTS</t>
        </is>
      </c>
    </row>
    <row r="4">
      <c r="A4" s="4" t="inlineStr">
        <is>
          <t>RECENT ACCOUNTING PRONOUNCEMENTS</t>
        </is>
      </c>
      <c r="B4" s="4" t="inlineStr">
        <is>
          <t>Note 11 – RECENT ACCOUNTING PRONOUNCEMENTS
Fair Value Measurement
On August 28, 2018, Financial Accounting Standards Board (“FASB”) the Financial Accounting Standards Board issued Accounting Standards Update (“ASU”) No. 2018-13, “Fair Value Measurement (Topic 820): Disclosure Framework—Changes to the Disclosure Requirements for Fair Value Measurement.” The new standard modifies the disclosure requirements on fair value measurements in Topic 820, “Fair Value Measurement.” Certain requirements were removed such as the amount of and reasons for transfers between Level 1 and Level 2 of the fair value hierarchy, certain requirements were modified and certain disclosures were added such as the changes in unrealized gains and losses for the period included in other comprehensive income for recurring Level 3 fair value measurements held at the end of the reporting period. This standard will be effective for the Company on January 1, 2021. The Company is currently evaluating the effects this standard will have, if any, on its financial position, results of operations and cash flows.
Financial Instruments – Credit Losses
In November 2019, the FASB issued ASU No. 2019-10 which provides a framework to stagger effective dates for future major accounting standards and amends the effective dates for certain new accounting standards, including ASU No. 2016-13, “Credit Losses,” to give implementation relief. The new standard, as amended, will replace the incurred loss impairment methodology under current GAAP with a methodology that reflects expected credit losses and requires consideration of a broader range of reasonable and supportable information to inform credit loss estimates. The Company will be required to use a forward-looking expected credit loss model for accounts receivable, loans, and other financial instruments. Credit losses relating to available-for-sale debt securities will also be recorded through an allowance for credit losses rather than as a reduction in the amortized cost basis of the securities. The standard will be adopted upon the effective date for the Company beginning January 1, 2023. Adoption of the standard will be applied using a modified retrospective approach through a cumulative-effect adjustment to retained earnings as of the effective date to align the Company’s credit loss methodology with the new standard. The Company is currently evaluating the effects this standard will have, if any, on its financial position, results of operations, and cash flows.
Income Taxes
On December 18, 2019, the FASB issued ASU No. 2019-12, “Income Taxes (Topic 740): Simplifying the Accounting for Income Taxes.” This new guidance simplifies the accounting for income taxes by removing certain exceptions such as the exception to the incremental approach for intra period tax allocation when there is a loss from continuing operations and income/gain from other items; and the exception to the general methodology for calculating income taxes in an interim period when a year-to-date loss exceeds the anticipated loss for the year. The new guidance also simplifies the accounting for income taxes under certain circumstances such as requiring that an entity recognize a franchise tax that is partially based on income as an income-based tax and account for any incremental amount incurred as a non-income-based tax; requiring that an entity evaluate when a step up in the tax basis of goodwill should be considered part of a business combination in which the book goodwill was originally recognized and when it should be considered a separate transaction; and requiring that an entity reflect the effect of an enacted change in tax laws or rates in the annual effective tax rate computation in the interim period that includes the enactment date. This standard will be effective for the Company on January 1, 2021. The Company is currently evaluating the effects this standard will have, if any, on its financial position, results of operations and cash flow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INANCIAL CONDITION AND GOING CONCERN</t>
        </is>
      </c>
      <c r="B1" s="2" t="inlineStr">
        <is>
          <t>9 Months Ended</t>
        </is>
      </c>
    </row>
    <row r="2">
      <c r="B2" s="2" t="inlineStr">
        <is>
          <t>Sep. 30, 2020</t>
        </is>
      </c>
    </row>
    <row r="3">
      <c r="A3" s="3" t="inlineStr">
        <is>
          <t>FINANCIAL CONDITION AND GOING CONCERN</t>
        </is>
      </c>
    </row>
    <row r="4">
      <c r="A4" s="4" t="inlineStr">
        <is>
          <t>FINANCIAL CONDITION AND GOING CONCERN</t>
        </is>
      </c>
      <c r="B4" s="4" t="inlineStr">
        <is>
          <t>Note 12 – FINANCIAL CONDITION AND GOING CONCERN
The Company has prepared its financial statements on a “going concern” basis, which presumes that it will be able to realize our assets and discharge our liabilities in the normal course of business for the foreseeable future.
The Company’s ability to continue as a going concern is dependent upon our licensing arrangements with third parties, achieving profitable operations, obtaining additional financing and successfully bringing the Company’s technologies to the market. The outcome of these matters cannot be predicted at this time. The Company’s financial statements have been prepared on a going concern basis and do not include any adjustments to the amounts and classifications of the assets and liabilities that might be necessary should the Company be unable to continue in business.
If the going concern assumption was not appropriate for the Company’s financial statements then adjustments would be necessary in the carrying value of assets and liabilities, the reported expenses and the balance sheet classifications used. Such adjustments may be material.
At September 30, 2020, the Company had $1.3 million cash on hand. As a result, the Company estimates cash will be depleted by the first quarter of 2022 if the Company does not generate sufficient cash to support operations.
The Company’s plan to have sufficient cash to support operations is comprised of generating revenue through providing services related to the Company’s patents, pursuing infringement opportunities and obtaining additional equity or debt financing.
The Company believes the funds received from the NeoGenomics arbitration award will allow the Company to maintain operations until first quarter 2022. While the Company believes these efforts will allow the Company to continue operations, there is no guarantee the Company will be successful in these effortarbitration award will allow the Company to maintain operations until first quarter 2022. While the Company believes these efforts will allow the Company to continue operations, there is no guarantee the Company will be successful in these efforts.
As previously disclosed in the Company’s Annual Report filed on Form 10-K dated May 12, 2020, the Company estimated that cash resources available to meet its ongoing obligations would extend to the second quarter 2023. However, as a result of the additional costs associated with the Company’s defense of the shareholder litigation brought by Quirk, Bear and Venning, we now anticipate that our current cash resources will allow operations to continue until the first quarter of 2022. This represents an estimated reduction of 1.5 years available to the Company to pursue its business plans. The Company continues to believe that these suits are baseless and continues to vigorously defend itself. These suits and the legal expenses associated therewith represent an unnecessary distraction of management time and effort as well as a drain on the Company’s limited cash resources. The Company believes the claims in the Bear and Quirk matter and the Venning matter are without merit and serve only to deplete the Company’s resources to the detriment of its shareholde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0</t>
        </is>
      </c>
    </row>
    <row r="3">
      <c r="A3" s="3" t="inlineStr">
        <is>
          <t>SUBSEQUENT EVENTS</t>
        </is>
      </c>
    </row>
    <row r="4">
      <c r="A4" s="4" t="inlineStr">
        <is>
          <t>SUBSEQUENT EVENTS</t>
        </is>
      </c>
      <c r="B4" s="4" t="inlineStr">
        <is>
          <t>Note 13 – SUBSEQUENT EVENTS
The Company has evaluated subsequent events through the filing of this Quarterly Report on Form 10-Q, and determined that there have been no events that have occurred, other than those previously disclosed, that would require adjustments to our disclosures in the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Sep. 30, 2020</t>
        </is>
      </c>
      <c r="C1" s="2" t="inlineStr">
        <is>
          <t>Dec. 31, 2019</t>
        </is>
      </c>
    </row>
    <row r="2">
      <c r="A2" s="3" t="inlineStr">
        <is>
          <t>Current Assets:</t>
        </is>
      </c>
    </row>
    <row r="3">
      <c r="A3" s="4" t="inlineStr">
        <is>
          <t>Cash</t>
        </is>
      </c>
      <c r="B3" s="6" t="n">
        <v>1281000</v>
      </c>
      <c r="C3" s="6" t="n">
        <v>2296000</v>
      </c>
    </row>
    <row r="4">
      <c r="A4" s="4" t="inlineStr">
        <is>
          <t>Prepaid expenses</t>
        </is>
      </c>
      <c r="B4" s="5" t="n">
        <v>15000</v>
      </c>
      <c r="C4" s="5" t="n">
        <v>17000</v>
      </c>
    </row>
    <row r="5">
      <c r="A5" s="4" t="inlineStr">
        <is>
          <t>Total current assets</t>
        </is>
      </c>
      <c r="B5" s="5" t="n">
        <v>1296000</v>
      </c>
      <c r="C5" s="5" t="n">
        <v>2313000</v>
      </c>
    </row>
    <row r="6">
      <c r="A6" s="4" t="inlineStr">
        <is>
          <t>Total assets</t>
        </is>
      </c>
      <c r="B6" s="5" t="n">
        <v>1296000</v>
      </c>
      <c r="C6" s="5" t="n">
        <v>2313000</v>
      </c>
    </row>
    <row r="7">
      <c r="A7" s="3" t="inlineStr">
        <is>
          <t>Current liabilities:</t>
        </is>
      </c>
    </row>
    <row r="8">
      <c r="A8" s="4" t="inlineStr">
        <is>
          <t>Accounts Payable</t>
        </is>
      </c>
      <c r="B8" s="5" t="n">
        <v>137000</v>
      </c>
      <c r="C8" s="5" t="n">
        <v>21000</v>
      </c>
    </row>
    <row r="9">
      <c r="A9" s="4" t="inlineStr">
        <is>
          <t>Accrued Wages</t>
        </is>
      </c>
      <c r="C9" s="5" t="n">
        <v>440000</v>
      </c>
    </row>
    <row r="10">
      <c r="A10" s="4" t="inlineStr">
        <is>
          <t>Dividends Payable</t>
        </is>
      </c>
      <c r="B10" s="5" t="n">
        <v>207000</v>
      </c>
      <c r="C10" s="5" t="n">
        <v>207000</v>
      </c>
    </row>
    <row r="11">
      <c r="A11" s="4" t="inlineStr">
        <is>
          <t>Accrued Interest</t>
        </is>
      </c>
      <c r="B11" s="5" t="n">
        <v>6000</v>
      </c>
      <c r="C11" s="5" t="n">
        <v>17000</v>
      </c>
    </row>
    <row r="12">
      <c r="A12" s="4" t="inlineStr">
        <is>
          <t>Common stock warrant liability</t>
        </is>
      </c>
      <c r="B12" s="5" t="n">
        <v>0</v>
      </c>
      <c r="C12" s="5" t="n">
        <v>1898000</v>
      </c>
    </row>
    <row r="13">
      <c r="A13" s="4" t="inlineStr">
        <is>
          <t>Convertible debt</t>
        </is>
      </c>
      <c r="B13" s="5" t="n">
        <v>212000</v>
      </c>
      <c r="C13" s="5" t="n">
        <v>200000</v>
      </c>
    </row>
    <row r="14">
      <c r="A14" s="4" t="inlineStr">
        <is>
          <t>Total current liabilities</t>
        </is>
      </c>
      <c r="B14" s="5" t="n">
        <v>562000</v>
      </c>
      <c r="C14" s="5" t="n">
        <v>2783000</v>
      </c>
    </row>
    <row r="15">
      <c r="A15" s="4" t="inlineStr">
        <is>
          <t>Total liabilities</t>
        </is>
      </c>
      <c r="B15" s="5" t="n">
        <v>562000</v>
      </c>
      <c r="C15" s="5" t="n">
        <v>2783000</v>
      </c>
    </row>
    <row r="16">
      <c r="A16" s="3" t="inlineStr">
        <is>
          <t>Stockholders' equity (deficit):</t>
        </is>
      </c>
    </row>
    <row r="17">
      <c r="A17" s="4" t="inlineStr">
        <is>
          <t>Convertible preferred stock, no par value, 90,000,000 and 45,000,000 shares authorized: 20,991,891 and 0 issued and outstanding as of September 30, 2020 and December 31, 2019, respectively</t>
        </is>
      </c>
      <c r="B17" s="5" t="n">
        <v>217000</v>
      </c>
    </row>
    <row r="18">
      <c r="A18" s="4" t="inlineStr">
        <is>
          <t>Common stock, no par value, 900,000,000 and 450,000,000 shares authorized: 404,044,937 and 388,646,386 shares issued and outstanding as of September 30, 2020 and December 31, 2019, respectively</t>
        </is>
      </c>
      <c r="B18" s="5" t="n">
        <v>30297000</v>
      </c>
      <c r="C18" s="5" t="n">
        <v>28910000</v>
      </c>
    </row>
    <row r="19">
      <c r="A19" s="4" t="inlineStr">
        <is>
          <t>Accumulated deficit</t>
        </is>
      </c>
      <c r="B19" s="5" t="n">
        <v>-29780000</v>
      </c>
      <c r="C19" s="5" t="n">
        <v>-29380000</v>
      </c>
    </row>
    <row r="20">
      <c r="A20" s="4" t="inlineStr">
        <is>
          <t>Total stockholders' equity (deficit)</t>
        </is>
      </c>
      <c r="B20" s="5" t="n">
        <v>734000</v>
      </c>
      <c r="C20" s="5" t="n">
        <v>-470000</v>
      </c>
    </row>
    <row r="21">
      <c r="A21" s="4" t="inlineStr">
        <is>
          <t>Total liabilities and stockholders' equity (deficit)</t>
        </is>
      </c>
      <c r="B21" s="6" t="n">
        <v>1296000</v>
      </c>
      <c r="C21" s="6" t="n">
        <v>2313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SIGNIFICANT ACCOUNTING POLICIES (Policies)</t>
        </is>
      </c>
      <c r="B1" s="2" t="inlineStr">
        <is>
          <t>9 Months Ended</t>
        </is>
      </c>
    </row>
    <row r="2">
      <c r="B2" s="2" t="inlineStr">
        <is>
          <t>Sep. 30, 2020</t>
        </is>
      </c>
    </row>
    <row r="3">
      <c r="A3" s="3" t="inlineStr">
        <is>
          <t>SIGNIFICANT ACCOUNTING POLICIES</t>
        </is>
      </c>
    </row>
    <row r="4">
      <c r="A4" s="4" t="inlineStr">
        <is>
          <t>Valuation of Common Stock Warrants Liability</t>
        </is>
      </c>
      <c r="B4" s="4" t="inlineStr">
        <is>
          <t>Valuation of Common Stock Warrants Liability
The Company has, from time to time beginning in 2014, issued convertible preferred stock, preferred stock warrants, common stock, common stock warrants, and fully vested options to purchase shares of common stock in excess of its available shares of underlying stock to be issued.
In the event the number of shares or warrants of common stock granted exceeds the number of shares available if the holders exercised all of the previously issued outstanding options and warrants, the Company accounts for this excess as a common stock warrants liability, which is adjusted to fair value at the end of each reporting period. If and when the Company authorizes sufficient shares of common stock and preferred stock, the common stock warrants liability is reclassified to equity at the fair value of the liability at the date of reclassification. The Company accounts for the reclassification from equity to liability (or vice versa) similar to a modification of a share-based payment award.
See further discussion in Note 6 – Statement of Stockholders' Equity (Deficit) and Note 7- Common Stock Warrants Liability.</t>
        </is>
      </c>
    </row>
    <row r="5">
      <c r="A5" s="4" t="inlineStr">
        <is>
          <t>Stock-based Compensation</t>
        </is>
      </c>
      <c r="B5" s="4" t="inlineStr">
        <is>
          <t>Stock-based Compensation
Stock-based compensation cost is measured at grant date, based on the fair value of the award, and is recognized as expense over the requisite service period using the straight-line method.
Valuation and Amortization Method – The fair value of stock awards that do not contain a market condition target are estimated on the grant date using the Black-Scholes option-pricing model. The fair value of options that contain a market condition, such as a specified hurdle price, is estimated on the grant date using a probability weighted fair value model similar to a lattice valuation model. Both the Black-Scholes and the probability weighted valuation models require assumptions and estimates of expected volatility, expected life, expected dividend yield and expected risk-free interest rates.
Expected Term – The expected term of the award represents the period that the Company’s stock-based awards are expected to be outstanding and was determined based on historical experience, giving consideration to the contractual terms of the stock-based awards, vesting schedules, and forfeitures due to departure prior to the end of the vesting schedule.
Expected Volatility – Volatility is a measure of the amounts by which a financial variable such as stock price has fluctuated (historical volatility) or is expected to fluctuate (expected volatility) during a period. The Company uses the historical volatility, employing a prior period equivalent to the expected term to estimate expected volatility
Risk-Free Interest Rate – The Company bases the risk-free interest rate used in the Black-Scholes valuation method on the implied yield currently available on U.S. Treasury zero-coupon issues with a remaining term equivalent to the expected term of a stock awar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ET INCOME (LOSS) PER SHARE (Tables)</t>
        </is>
      </c>
      <c r="B1" s="2" t="inlineStr">
        <is>
          <t>9 Months Ended</t>
        </is>
      </c>
    </row>
    <row r="2">
      <c r="B2" s="2" t="inlineStr">
        <is>
          <t>Sep. 30, 2020</t>
        </is>
      </c>
    </row>
    <row r="3">
      <c r="A3" s="3" t="inlineStr">
        <is>
          <t>NET INCOME (LOSS) PER SHARE</t>
        </is>
      </c>
    </row>
    <row r="4">
      <c r="A4" s="4" t="inlineStr">
        <is>
          <t>Schedule of computation of basic and diluted earnings per share</t>
        </is>
      </c>
      <c r="B4" s="4" t="inlineStr">
        <is>
          <t>The computation of basic and diluted earnings per share was as follows:
Three Months Ended
Nine Months Ended
September 30,
September 30,
2020
2019
2020
2019
Net (loss) income, in thousands
$
(295)
$
(237)
$
(400)
$
1,711
Weighted average shares outstanding - basic
404,044,937
301,718,989
395,471,385
291,938,769
Effect of dilutive securities:
Options and warrants
—
—
—
51,420,101
Convertible debt
—
—
—
94,306,253
Series D preferred stock
—
—
—
-
Weighted average shares outstanding – diluted
404,044,937
301,718,989
395,471,385
437,665,123
Earnings (loss) per share:
Basic
$
(0.001)
$
(0.001)
$
(0.001)
$
0.006
Diluted
(0.001)
(0.001)
(0.001)
0.004
Anti-dilutive shares excluded:
Options and warrants
52,255,697
63,661,227
44,639,063
—
Convertible debt
15,806,929
94,306,253
15,806,929
—
Series D preferred stock
20,991,891
—
20,991,89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STOCK - BASED COMPENSATION AND OTHER EQUITY BASED PAYMENTS (Tables)</t>
        </is>
      </c>
      <c r="B1" s="2" t="inlineStr">
        <is>
          <t>9 Months Ended</t>
        </is>
      </c>
    </row>
    <row r="2">
      <c r="B2" s="2" t="inlineStr">
        <is>
          <t>Sep. 30, 2020</t>
        </is>
      </c>
    </row>
    <row r="3">
      <c r="A3" s="3" t="inlineStr">
        <is>
          <t>STOCK - BASED COMPENSATION AND OTHER EQUITY BASED PAYMENTS</t>
        </is>
      </c>
    </row>
    <row r="4">
      <c r="A4" s="4" t="inlineStr">
        <is>
          <t>Schedule of stock-based compensation and expense</t>
        </is>
      </c>
      <c r="B4" s="4" t="inlineStr">
        <is>
          <t>Stock-based compensation expense recorded in the financial statements was the following (in thousands):
Three Months Ended
Nine Months Ended
September 30,
September 30,
2020
2019
2020
2019
Stock-based compensation
$
—
$
—
$
268
$
513</t>
        </is>
      </c>
    </row>
    <row r="5">
      <c r="A5" s="4" t="inlineStr">
        <is>
          <t>Summary of stock option information</t>
        </is>
      </c>
      <c r="B5" s="4" t="inlineStr">
        <is>
          <t>The following schedule summarizes stock option information as of December 31, 2019 and September 30, 2020.
Weighted-Average
Shares
Exercise Price
Outstanding, December 31, 2019
42,375,000
$
0.0308
Granted
21,500,000
0.0138
Exercised
—
—
Forfeited
—
—
Outstanding and exercisable, September 30, 2020
63,875,000
$
0.0245</t>
        </is>
      </c>
    </row>
    <row r="6">
      <c r="A6" s="4" t="inlineStr">
        <is>
          <t>Summary of outstanding common stock warrants</t>
        </is>
      </c>
      <c r="B6" s="4" t="inlineStr">
        <is>
          <t>The Company has outstanding the following common stock warrants:
Weighted-Average
Shares
Exercise Price
Outstanding, December 31, 2019
74,000,000
$
0.0328
Granted
41,983,871
0.0103
Exercised
—
—
Forfeited
—
—
Outstanding, September 30, 2020
115,983,871
$
0.024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MMON STOCK WARRANT LIABILITY (Tables)</t>
        </is>
      </c>
      <c r="B1" s="2" t="inlineStr">
        <is>
          <t>9 Months Ended</t>
        </is>
      </c>
    </row>
    <row r="2">
      <c r="B2" s="2" t="inlineStr">
        <is>
          <t>Sep. 30, 2020</t>
        </is>
      </c>
    </row>
    <row r="3">
      <c r="A3" s="3" t="inlineStr">
        <is>
          <t>COMMON STOCK WARRANT LIABILITY</t>
        </is>
      </c>
    </row>
    <row r="4">
      <c r="A4" s="4" t="inlineStr">
        <is>
          <t>Schedule of reconciliation of common stock warrants liability</t>
        </is>
      </c>
      <c r="B4" s="4" t="inlineStr">
        <is>
          <t>The following table presents a reconciliation of the Company's common stock warrants liability for the nine months ended September 30, 2020 (in thousands):
Common Stock Warrants Liability
Balance, December 31, 2019
$
1,898
Change in fair value of common stock warrants liability
(992)
Reclassification of common stock warrants liability to equity
(906)
Balance, September 30, 2020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2" customWidth="1" min="1" max="1"/>
    <col width="20" customWidth="1" min="2" max="2"/>
  </cols>
  <sheetData>
    <row r="1">
      <c r="A1" s="1" t="inlineStr">
        <is>
          <t>BASIS OF PRESENTATION (Details)</t>
        </is>
      </c>
      <c r="B1" s="2" t="inlineStr">
        <is>
          <t>Sep. 30, 2020patent</t>
        </is>
      </c>
    </row>
    <row r="2">
      <c r="A2" s="3" t="inlineStr">
        <is>
          <t>BASIS OF PRESENTATION</t>
        </is>
      </c>
    </row>
    <row r="3">
      <c r="A3" s="4" t="inlineStr">
        <is>
          <t>Number of patents issued</t>
        </is>
      </c>
      <c r="B3" s="5" t="n">
        <v>31</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Details) - USD ($) $ / shares in Unit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arnings Per Share, Basic And Diluted [Line Items]</t>
        </is>
      </c>
    </row>
    <row r="4">
      <c r="A4" s="4" t="inlineStr">
        <is>
          <t>Net (loss) income</t>
        </is>
      </c>
      <c r="B4" s="6" t="n">
        <v>-295</v>
      </c>
      <c r="C4" s="6" t="n">
        <v>-237</v>
      </c>
      <c r="D4" s="6" t="n">
        <v>-400</v>
      </c>
      <c r="E4" s="6" t="n">
        <v>1711</v>
      </c>
    </row>
    <row r="5">
      <c r="A5" s="4" t="inlineStr">
        <is>
          <t>Weighted average shares outstanding - basic</t>
        </is>
      </c>
      <c r="B5" s="5" t="n">
        <v>404044937</v>
      </c>
      <c r="C5" s="5" t="n">
        <v>301718989</v>
      </c>
      <c r="D5" s="5" t="n">
        <v>395471385</v>
      </c>
      <c r="E5" s="5" t="n">
        <v>291938769</v>
      </c>
    </row>
    <row r="6">
      <c r="A6" s="3" t="inlineStr">
        <is>
          <t>Effect of dilutive securities:</t>
        </is>
      </c>
    </row>
    <row r="7">
      <c r="A7" s="4" t="inlineStr">
        <is>
          <t>Options and warrants</t>
        </is>
      </c>
      <c r="E7" s="5" t="n">
        <v>51420101</v>
      </c>
    </row>
    <row r="8">
      <c r="A8" s="4" t="inlineStr">
        <is>
          <t>Convertible debt</t>
        </is>
      </c>
      <c r="E8" s="5" t="n">
        <v>94306253</v>
      </c>
    </row>
    <row r="9">
      <c r="A9" s="4" t="inlineStr">
        <is>
          <t>Weighted average shares outstanding - diluted</t>
        </is>
      </c>
      <c r="B9" s="5" t="n">
        <v>404044937</v>
      </c>
      <c r="C9" s="5" t="n">
        <v>301718989</v>
      </c>
      <c r="D9" s="5" t="n">
        <v>395471385</v>
      </c>
      <c r="E9" s="5" t="n">
        <v>437665123</v>
      </c>
    </row>
    <row r="10">
      <c r="A10" s="3" t="inlineStr">
        <is>
          <t>Earnings (loss) per share:</t>
        </is>
      </c>
    </row>
    <row r="11">
      <c r="A11" s="4" t="inlineStr">
        <is>
          <t>Basic</t>
        </is>
      </c>
      <c r="B11" s="7" t="n">
        <v>-0.001</v>
      </c>
      <c r="C11" s="7" t="n">
        <v>-0.001</v>
      </c>
      <c r="D11" s="7" t="n">
        <v>-0.001</v>
      </c>
      <c r="E11" s="7" t="n">
        <v>0.006</v>
      </c>
    </row>
    <row r="12">
      <c r="A12" s="4" t="inlineStr">
        <is>
          <t>Diluted</t>
        </is>
      </c>
      <c r="B12" s="7" t="n">
        <v>-0.001</v>
      </c>
      <c r="C12" s="7" t="n">
        <v>-0.001</v>
      </c>
      <c r="D12" s="7" t="n">
        <v>-0.001</v>
      </c>
      <c r="E12" s="7" t="n">
        <v>0.004</v>
      </c>
    </row>
    <row r="13">
      <c r="A13" s="4" t="inlineStr">
        <is>
          <t>Stock Option and Warrants</t>
        </is>
      </c>
    </row>
    <row r="14">
      <c r="A14" s="3" t="inlineStr">
        <is>
          <t>Earnings (loss) per share:</t>
        </is>
      </c>
    </row>
    <row r="15">
      <c r="A15" s="4" t="inlineStr">
        <is>
          <t>Antidilutive securities</t>
        </is>
      </c>
      <c r="B15" s="5" t="n">
        <v>18144680</v>
      </c>
      <c r="C15" s="5" t="n">
        <v>0</v>
      </c>
      <c r="D15" s="5" t="n">
        <v>17494354</v>
      </c>
      <c r="E15" s="5" t="n">
        <v>2370141</v>
      </c>
    </row>
    <row r="16">
      <c r="A16" s="4" t="inlineStr">
        <is>
          <t>Convertible debt</t>
        </is>
      </c>
    </row>
    <row r="17">
      <c r="A17" s="3" t="inlineStr">
        <is>
          <t>Earnings (loss) per share:</t>
        </is>
      </c>
    </row>
    <row r="18">
      <c r="A18" s="4" t="inlineStr">
        <is>
          <t>Antidilutive securities</t>
        </is>
      </c>
      <c r="B18" s="5" t="n">
        <v>15806929</v>
      </c>
      <c r="C18" s="5" t="n">
        <v>94306253</v>
      </c>
      <c r="D18" s="5" t="n">
        <v>15806929</v>
      </c>
    </row>
    <row r="19">
      <c r="A19" s="4" t="inlineStr">
        <is>
          <t>Series D Preferred Stock</t>
        </is>
      </c>
    </row>
    <row r="20">
      <c r="A20" s="3" t="inlineStr">
        <is>
          <t>Earnings (loss) per share:</t>
        </is>
      </c>
    </row>
    <row r="21">
      <c r="A21" s="4" t="inlineStr">
        <is>
          <t>Antidilutive securities</t>
        </is>
      </c>
      <c r="B21" s="5" t="n">
        <v>20991891</v>
      </c>
      <c r="D21" s="5" t="n">
        <v>20991891</v>
      </c>
    </row>
    <row r="22">
      <c r="A22" s="4" t="inlineStr">
        <is>
          <t>Warrant</t>
        </is>
      </c>
    </row>
    <row r="23">
      <c r="A23" s="3" t="inlineStr">
        <is>
          <t>Earnings (loss) per share:</t>
        </is>
      </c>
    </row>
    <row r="24">
      <c r="A24" s="4" t="inlineStr">
        <is>
          <t>Antidilutive securities</t>
        </is>
      </c>
      <c r="B24" s="5" t="n">
        <v>52255697</v>
      </c>
      <c r="C24" s="5" t="n">
        <v>63661227</v>
      </c>
      <c r="D24" s="5" t="n">
        <v>44639063</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Antidilutive securities (Details)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Stock Option and Warrants</t>
        </is>
      </c>
    </row>
    <row r="4">
      <c r="A4" s="3" t="inlineStr">
        <is>
          <t>Antidilutive Securities Excluded from Computation of Earnings Per Share [Line Items]</t>
        </is>
      </c>
    </row>
    <row r="5">
      <c r="A5" s="4" t="inlineStr">
        <is>
          <t>Antidilutive securities</t>
        </is>
      </c>
      <c r="B5" s="5" t="n">
        <v>18144680</v>
      </c>
      <c r="C5" s="5" t="n">
        <v>0</v>
      </c>
      <c r="D5" s="5" t="n">
        <v>17494354</v>
      </c>
      <c r="E5" s="5" t="n">
        <v>2370141</v>
      </c>
    </row>
    <row r="6">
      <c r="A6" s="4" t="inlineStr">
        <is>
          <t>Warrant</t>
        </is>
      </c>
    </row>
    <row r="7">
      <c r="A7" s="3" t="inlineStr">
        <is>
          <t>Antidilutive Securities Excluded from Computation of Earnings Per Share [Line Items]</t>
        </is>
      </c>
    </row>
    <row r="8">
      <c r="A8" s="4" t="inlineStr">
        <is>
          <t>Antidilutive securities</t>
        </is>
      </c>
      <c r="B8" s="5" t="n">
        <v>52255697</v>
      </c>
      <c r="C8" s="5" t="n">
        <v>63661227</v>
      </c>
      <c r="D8" s="5" t="n">
        <v>44639063</v>
      </c>
    </row>
    <row r="9">
      <c r="A9" s="4" t="inlineStr">
        <is>
          <t>Convertible debt</t>
        </is>
      </c>
    </row>
    <row r="10">
      <c r="A10" s="3" t="inlineStr">
        <is>
          <t>Antidilutive Securities Excluded from Computation of Earnings Per Share [Line Items]</t>
        </is>
      </c>
    </row>
    <row r="11">
      <c r="A11" s="4" t="inlineStr">
        <is>
          <t>Antidilutive securities</t>
        </is>
      </c>
      <c r="B11" s="5" t="n">
        <v>15806929</v>
      </c>
      <c r="C11" s="5" t="n">
        <v>94306253</v>
      </c>
      <c r="D11" s="5" t="n">
        <v>15806929</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 BASED COMPENSATION AND OTHER EQUITY BASED PAYMENTS - Stock-based compensation (Details) - USD ($)</t>
        </is>
      </c>
      <c r="B1" s="2" t="inlineStr">
        <is>
          <t>9 Months Ended</t>
        </is>
      </c>
    </row>
    <row r="2">
      <c r="B2" s="2" t="inlineStr">
        <is>
          <t>Sep. 30, 2020</t>
        </is>
      </c>
      <c r="C2" s="2" t="inlineStr">
        <is>
          <t>Sep. 30, 2019</t>
        </is>
      </c>
    </row>
    <row r="3">
      <c r="A3" s="3" t="inlineStr">
        <is>
          <t>Share-based Compensation Arrangement by Share-based Payment Award [Line Items]</t>
        </is>
      </c>
    </row>
    <row r="4">
      <c r="A4" s="4" t="inlineStr">
        <is>
          <t>Total stock compensation expenses</t>
        </is>
      </c>
      <c r="B4" s="6" t="n">
        <v>268000</v>
      </c>
      <c r="C4" s="6" t="n">
        <v>513000</v>
      </c>
    </row>
    <row r="5">
      <c r="A5" s="4" t="inlineStr">
        <is>
          <t>Unrecognized cost related to stock option grants</t>
        </is>
      </c>
      <c r="B5" s="6" t="n">
        <v>0</v>
      </c>
    </row>
    <row r="6">
      <c r="A6" s="4" t="inlineStr">
        <is>
          <t>Market closing price</t>
        </is>
      </c>
      <c r="B6" s="8" t="n">
        <v>0.0326</v>
      </c>
    </row>
    <row r="7">
      <c r="A7" s="4" t="inlineStr">
        <is>
          <t>Stock Option and Warrants</t>
        </is>
      </c>
    </row>
    <row r="8">
      <c r="A8" s="3" t="inlineStr">
        <is>
          <t>Share-based Compensation Arrangement by Share-based Payment Award [Line Items]</t>
        </is>
      </c>
    </row>
    <row r="9">
      <c r="A9" s="4" t="inlineStr">
        <is>
          <t>Aggregate intrinsic value of all options and warrants outstanding</t>
        </is>
      </c>
      <c r="B9" s="6" t="n">
        <v>2000000</v>
      </c>
    </row>
    <row r="10">
      <c r="A10" s="4" t="inlineStr">
        <is>
          <t>Aggregate intrinsic value of all options and warrants exercisable</t>
        </is>
      </c>
      <c r="B10" s="6" t="n">
        <v>200000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 - BASED COMPENSATION AND OTHER EQUITY BASED PAYMENTS - Stock option and warrants (Details) - $ / shares</t>
        </is>
      </c>
      <c r="B1" s="2" t="inlineStr">
        <is>
          <t>Jun. 01, 2020</t>
        </is>
      </c>
      <c r="C1" s="2" t="inlineStr">
        <is>
          <t>Sep. 30, 2020</t>
        </is>
      </c>
    </row>
    <row r="2">
      <c r="A2" s="3" t="inlineStr">
        <is>
          <t>Weighted Average Exercise Price</t>
        </is>
      </c>
    </row>
    <row r="3">
      <c r="A3" s="4" t="inlineStr">
        <is>
          <t>Exercise price of options granted</t>
        </is>
      </c>
      <c r="B3" s="8" t="n">
        <v>0.0138</v>
      </c>
    </row>
    <row r="4">
      <c r="A4" s="4" t="inlineStr">
        <is>
          <t>Stock Option</t>
        </is>
      </c>
    </row>
    <row r="5">
      <c r="A5" s="3" t="inlineStr">
        <is>
          <t>Number of Warrants and Options Issued</t>
        </is>
      </c>
    </row>
    <row r="6">
      <c r="A6" s="4" t="inlineStr">
        <is>
          <t>Outstanding beginning of period</t>
        </is>
      </c>
      <c r="C6" s="5" t="n">
        <v>42375000</v>
      </c>
    </row>
    <row r="7">
      <c r="A7" s="4" t="inlineStr">
        <is>
          <t>Granted</t>
        </is>
      </c>
      <c r="C7" s="5" t="n">
        <v>21500000</v>
      </c>
    </row>
    <row r="8">
      <c r="A8" s="4" t="inlineStr">
        <is>
          <t>Outstanding end of the period</t>
        </is>
      </c>
      <c r="C8" s="5" t="n">
        <v>63875000</v>
      </c>
    </row>
    <row r="9">
      <c r="A9" s="3" t="inlineStr">
        <is>
          <t>Weighted Average Exercise Price</t>
        </is>
      </c>
    </row>
    <row r="10">
      <c r="A10" s="4" t="inlineStr">
        <is>
          <t>Outstanding beginning of period</t>
        </is>
      </c>
      <c r="C10" s="8" t="n">
        <v>0.0308</v>
      </c>
    </row>
    <row r="11">
      <c r="A11" s="4" t="inlineStr">
        <is>
          <t>Exercise price of options granted</t>
        </is>
      </c>
      <c r="C11" s="9" t="n">
        <v>0.0138</v>
      </c>
    </row>
    <row r="12">
      <c r="A12" s="4" t="inlineStr">
        <is>
          <t>Outstanding end of the period</t>
        </is>
      </c>
      <c r="C12" s="8" t="n">
        <v>0.0245</v>
      </c>
    </row>
    <row r="13">
      <c r="A13" s="4" t="inlineStr">
        <is>
          <t>Warrant</t>
        </is>
      </c>
    </row>
    <row r="14">
      <c r="A14" s="3" t="inlineStr">
        <is>
          <t>Number of Warrants and Options Issued</t>
        </is>
      </c>
    </row>
    <row r="15">
      <c r="A15" s="4" t="inlineStr">
        <is>
          <t>Outstanding beginning of period</t>
        </is>
      </c>
      <c r="C15" s="5" t="n">
        <v>74000000</v>
      </c>
    </row>
    <row r="16">
      <c r="A16" s="4" t="inlineStr">
        <is>
          <t>Granted</t>
        </is>
      </c>
      <c r="C16" s="5" t="n">
        <v>41983871</v>
      </c>
    </row>
    <row r="17">
      <c r="A17" s="4" t="inlineStr">
        <is>
          <t>Outstanding end of the period</t>
        </is>
      </c>
      <c r="C17" s="5" t="n">
        <v>115983871</v>
      </c>
    </row>
    <row r="18">
      <c r="A18" s="3" t="inlineStr">
        <is>
          <t>Weighted Average Exercise Price</t>
        </is>
      </c>
    </row>
    <row r="19">
      <c r="A19" s="4" t="inlineStr">
        <is>
          <t>Outstanding beginning of period</t>
        </is>
      </c>
      <c r="C19" s="8" t="n">
        <v>0.0328</v>
      </c>
    </row>
    <row r="20">
      <c r="A20" s="4" t="inlineStr">
        <is>
          <t>Exercise price of options granted</t>
        </is>
      </c>
      <c r="C20" s="9" t="n">
        <v>0.0103</v>
      </c>
    </row>
    <row r="21">
      <c r="A21" s="4" t="inlineStr">
        <is>
          <t>Outstanding end of the period</t>
        </is>
      </c>
      <c r="C21" s="8" t="n">
        <v>0.0247</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AND OTHER EQUITY BASED PAYMENTS - Addtional information (Details)</t>
        </is>
      </c>
      <c r="B1" s="2" t="inlineStr">
        <is>
          <t>Jun. 01, 2020USD ($)$ / sharesshares</t>
        </is>
      </c>
    </row>
    <row r="2">
      <c r="A2" s="3" t="inlineStr">
        <is>
          <t>Share-based Compensation Arrangement by Share-based Payment Award [Line Items]</t>
        </is>
      </c>
    </row>
    <row r="3">
      <c r="A3" s="4" t="inlineStr">
        <is>
          <t>Exercise price of options granted | $ / shares</t>
        </is>
      </c>
      <c r="B3" s="8" t="n">
        <v>0.0138</v>
      </c>
    </row>
    <row r="4">
      <c r="A4" s="4" t="inlineStr">
        <is>
          <t>Certain Directors [Member]</t>
        </is>
      </c>
    </row>
    <row r="5">
      <c r="A5" s="3" t="inlineStr">
        <is>
          <t>Share-based Compensation Arrangement by Share-based Payment Award [Line Items]</t>
        </is>
      </c>
    </row>
    <row r="6">
      <c r="A6" s="4" t="inlineStr">
        <is>
          <t>One-time cash payment to each director | $</t>
        </is>
      </c>
      <c r="B6" s="6" t="n">
        <v>20000</v>
      </c>
    </row>
    <row r="7">
      <c r="A7" s="4" t="inlineStr">
        <is>
          <t>Options granted</t>
        </is>
      </c>
      <c r="B7" s="5" t="n">
        <v>3000000</v>
      </c>
    </row>
    <row r="8">
      <c r="A8" s="4" t="inlineStr">
        <is>
          <t>Chairman of the Board</t>
        </is>
      </c>
    </row>
    <row r="9">
      <c r="A9" s="3" t="inlineStr">
        <is>
          <t>Share-based Compensation Arrangement by Share-based Payment Award [Line Items]</t>
        </is>
      </c>
    </row>
    <row r="10">
      <c r="A10" s="4" t="inlineStr">
        <is>
          <t>Options granted</t>
        </is>
      </c>
      <c r="B10" s="5" t="n">
        <v>5000000</v>
      </c>
    </row>
    <row r="11">
      <c r="A11" s="4" t="inlineStr">
        <is>
          <t>President and Chief Operating Officer</t>
        </is>
      </c>
    </row>
    <row r="12">
      <c r="A12" s="3" t="inlineStr">
        <is>
          <t>Share-based Compensation Arrangement by Share-based Payment Award [Line Items]</t>
        </is>
      </c>
    </row>
    <row r="13">
      <c r="A13" s="4" t="inlineStr">
        <is>
          <t>Options granted</t>
        </is>
      </c>
      <c r="B13" s="5" t="n">
        <v>4500000</v>
      </c>
    </row>
    <row r="14">
      <c r="A14" s="4" t="inlineStr">
        <is>
          <t>Board of Directors</t>
        </is>
      </c>
    </row>
    <row r="15">
      <c r="A15" s="3" t="inlineStr">
        <is>
          <t>Share-based Compensation Arrangement by Share-based Payment Award [Line Items]</t>
        </is>
      </c>
    </row>
    <row r="16">
      <c r="A16" s="4" t="inlineStr">
        <is>
          <t>fair value of option granted | $ / shares</t>
        </is>
      </c>
      <c r="B16" s="8" t="n">
        <v>0.0125</v>
      </c>
    </row>
    <row r="17">
      <c r="A17" s="4" t="inlineStr">
        <is>
          <t>Expected life</t>
        </is>
      </c>
      <c r="B17" s="4" t="inlineStr">
        <is>
          <t>5 years</t>
        </is>
      </c>
    </row>
    <row r="18">
      <c r="A18" s="4" t="inlineStr">
        <is>
          <t>Stock Option and Warrants</t>
        </is>
      </c>
    </row>
    <row r="19">
      <c r="A19" s="3" t="inlineStr">
        <is>
          <t>Share-based Compensation Arrangement by Share-based Payment Award [Line Items]</t>
        </is>
      </c>
    </row>
    <row r="20">
      <c r="A20" s="4" t="inlineStr">
        <is>
          <t>Dividend yield</t>
        </is>
      </c>
      <c r="B20" s="4" t="inlineStr">
        <is>
          <t>0.00%</t>
        </is>
      </c>
    </row>
    <row r="21">
      <c r="A21" s="4" t="inlineStr">
        <is>
          <t>Risk-free interest rate</t>
        </is>
      </c>
      <c r="B21" s="4" t="inlineStr">
        <is>
          <t>1.84%</t>
        </is>
      </c>
    </row>
    <row r="22">
      <c r="A22" s="4" t="inlineStr">
        <is>
          <t>Volatility</t>
        </is>
      </c>
      <c r="B22" s="4" t="inlineStr">
        <is>
          <t>147.00%</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BALANCE SHEETS (Parenthetical) - USD ($)</t>
        </is>
      </c>
      <c r="B1" s="2" t="inlineStr">
        <is>
          <t>Sep. 30, 2020</t>
        </is>
      </c>
      <c r="C1" s="2" t="inlineStr">
        <is>
          <t>Dec. 31, 2019</t>
        </is>
      </c>
    </row>
    <row r="2">
      <c r="A2" s="3" t="inlineStr">
        <is>
          <t>BALANCE SHEETS</t>
        </is>
      </c>
    </row>
    <row r="3">
      <c r="A3" s="4" t="inlineStr">
        <is>
          <t>Patents, accumulated amortization</t>
        </is>
      </c>
      <c r="B3" s="6" t="n">
        <v>3986</v>
      </c>
      <c r="C3" s="6" t="n">
        <v>3986</v>
      </c>
    </row>
    <row r="4">
      <c r="A4" s="4" t="inlineStr">
        <is>
          <t>Preferred stock, par value (in dollars per share)</t>
        </is>
      </c>
      <c r="B4" s="6" t="n">
        <v>0</v>
      </c>
      <c r="C4" s="6" t="n">
        <v>0</v>
      </c>
    </row>
    <row r="5">
      <c r="A5" s="4" t="inlineStr">
        <is>
          <t>Preferred stock, shares authorized</t>
        </is>
      </c>
      <c r="B5" s="5" t="n">
        <v>90000000</v>
      </c>
      <c r="C5" s="5" t="n">
        <v>45000000</v>
      </c>
    </row>
    <row r="6">
      <c r="A6" s="4" t="inlineStr">
        <is>
          <t>Preferred stock, shares issued</t>
        </is>
      </c>
      <c r="B6" s="5" t="n">
        <v>20991891</v>
      </c>
      <c r="C6" s="5" t="n">
        <v>0</v>
      </c>
    </row>
    <row r="7">
      <c r="A7" s="4" t="inlineStr">
        <is>
          <t>Preferred stock, shares outstanding</t>
        </is>
      </c>
      <c r="B7" s="5" t="n">
        <v>20991891</v>
      </c>
      <c r="C7" s="5" t="n">
        <v>0</v>
      </c>
    </row>
    <row r="8">
      <c r="A8" s="4" t="inlineStr">
        <is>
          <t>Common stock, par value (in dollars per share)</t>
        </is>
      </c>
      <c r="B8" s="6" t="n">
        <v>0</v>
      </c>
      <c r="C8" s="6" t="n">
        <v>0</v>
      </c>
    </row>
    <row r="9">
      <c r="A9" s="4" t="inlineStr">
        <is>
          <t>Common stock, shares authorized</t>
        </is>
      </c>
      <c r="B9" s="5" t="n">
        <v>900000000</v>
      </c>
      <c r="C9" s="5" t="n">
        <v>450000000</v>
      </c>
    </row>
    <row r="10">
      <c r="A10" s="4" t="inlineStr">
        <is>
          <t>Common stock, shares issued</t>
        </is>
      </c>
      <c r="B10" s="5" t="n">
        <v>404044937</v>
      </c>
      <c r="C10" s="5" t="n">
        <v>388646386</v>
      </c>
    </row>
    <row r="11">
      <c r="A11" s="4" t="inlineStr">
        <is>
          <t>Common stock, shares outstanding</t>
        </is>
      </c>
      <c r="B11" s="5" t="n">
        <v>404044937</v>
      </c>
      <c r="C11" s="5" t="n">
        <v>38864638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51" customWidth="1" min="1" max="1"/>
    <col width="27" customWidth="1" min="2" max="2"/>
    <col width="21" customWidth="1" min="3" max="3"/>
    <col width="27" customWidth="1" min="4" max="4"/>
    <col width="21" customWidth="1" min="5" max="5"/>
    <col width="21" customWidth="1" min="6" max="6"/>
  </cols>
  <sheetData>
    <row r="1">
      <c r="A1" s="1" t="inlineStr">
        <is>
          <t>PATENTS (Details)</t>
        </is>
      </c>
      <c r="B1" s="2" t="inlineStr">
        <is>
          <t>3 Months Ended</t>
        </is>
      </c>
      <c r="D1" s="2" t="inlineStr">
        <is>
          <t>9 Months Ended</t>
        </is>
      </c>
    </row>
    <row r="2">
      <c r="B2" s="2" t="inlineStr">
        <is>
          <t>Sep. 30, 2020USD ($)patent</t>
        </is>
      </c>
      <c r="C2" s="2" t="inlineStr">
        <is>
          <t>Sep. 30, 2019USD ($)</t>
        </is>
      </c>
      <c r="D2" s="2" t="inlineStr">
        <is>
          <t>Sep. 30, 2020USD ($)patent</t>
        </is>
      </c>
      <c r="E2" s="2" t="inlineStr">
        <is>
          <t>Sep. 30, 2019USD ($)</t>
        </is>
      </c>
      <c r="F2" s="2" t="inlineStr">
        <is>
          <t>Dec. 31, 2019USD ($)</t>
        </is>
      </c>
    </row>
    <row r="3">
      <c r="A3" s="3" t="inlineStr">
        <is>
          <t>PATENTS</t>
        </is>
      </c>
    </row>
    <row r="4">
      <c r="A4" s="4" t="inlineStr">
        <is>
          <t>Number of patents issued | patent</t>
        </is>
      </c>
      <c r="B4" s="5" t="n">
        <v>31</v>
      </c>
      <c r="D4" s="5" t="n">
        <v>31</v>
      </c>
    </row>
    <row r="5">
      <c r="A5" s="4" t="inlineStr">
        <is>
          <t>Amortized cost of patents and patent related costs</t>
        </is>
      </c>
      <c r="B5" s="6" t="n">
        <v>3986</v>
      </c>
      <c r="D5" s="6" t="n">
        <v>3986</v>
      </c>
      <c r="F5" s="6" t="n">
        <v>3986</v>
      </c>
    </row>
    <row r="6">
      <c r="A6" s="4" t="inlineStr">
        <is>
          <t>Amortization charged to operations</t>
        </is>
      </c>
      <c r="B6" s="6" t="n">
        <v>0</v>
      </c>
      <c r="C6" s="6" t="n">
        <v>22000</v>
      </c>
      <c r="D6" s="6" t="n">
        <v>0</v>
      </c>
      <c r="E6" s="6" t="n">
        <v>15300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76" customWidth="1" min="1" max="1"/>
    <col width="15" customWidth="1" min="2" max="2"/>
    <col width="15" customWidth="1" min="3" max="3"/>
    <col width="14" customWidth="1" min="4" max="4"/>
    <col width="13" customWidth="1" min="5" max="5"/>
    <col width="13" customWidth="1" min="6" max="6"/>
    <col width="14" customWidth="1" min="7" max="7"/>
  </cols>
  <sheetData>
    <row r="1">
      <c r="A1" s="1" t="inlineStr">
        <is>
          <t>STOCKHOLDERS' EQUITY (Details) - USD ($)</t>
        </is>
      </c>
      <c r="B1" s="2" t="inlineStr">
        <is>
          <t>1 Months Ended</t>
        </is>
      </c>
      <c r="C1" s="2" t="inlineStr">
        <is>
          <t>9 Months Ended</t>
        </is>
      </c>
    </row>
    <row r="2">
      <c r="B2" s="2" t="inlineStr">
        <is>
          <t>Feb. 29, 2020</t>
        </is>
      </c>
      <c r="C2" s="2" t="inlineStr">
        <is>
          <t>Sep. 30, 2020</t>
        </is>
      </c>
      <c r="D2" s="2" t="inlineStr">
        <is>
          <t>Jun. 01, 2020</t>
        </is>
      </c>
      <c r="E2" s="2" t="inlineStr">
        <is>
          <t>May 27, 2020</t>
        </is>
      </c>
      <c r="F2" s="2" t="inlineStr">
        <is>
          <t>May 26, 2020</t>
        </is>
      </c>
      <c r="G2" s="2" t="inlineStr">
        <is>
          <t>Dec. 31, 2019</t>
        </is>
      </c>
    </row>
    <row r="3">
      <c r="A3" s="3" t="inlineStr">
        <is>
          <t>Class of Stock [Line Items]</t>
        </is>
      </c>
    </row>
    <row r="4">
      <c r="A4" s="4" t="inlineStr">
        <is>
          <t>Preferred stock, shares issued</t>
        </is>
      </c>
      <c r="C4" s="5" t="n">
        <v>20991891</v>
      </c>
      <c r="G4" s="5" t="n">
        <v>0</v>
      </c>
    </row>
    <row r="5">
      <c r="A5" s="4" t="inlineStr">
        <is>
          <t>Conversion of Debt to Series D Preferred Stock</t>
        </is>
      </c>
      <c r="C5" s="6" t="n">
        <v>217000</v>
      </c>
    </row>
    <row r="6">
      <c r="A6" s="4" t="inlineStr">
        <is>
          <t>Common stock, authorized shares</t>
        </is>
      </c>
      <c r="C6" s="5" t="n">
        <v>900000000</v>
      </c>
      <c r="E6" s="5" t="n">
        <v>900000000</v>
      </c>
      <c r="F6" s="5" t="n">
        <v>450000000</v>
      </c>
      <c r="G6" s="5" t="n">
        <v>450000000</v>
      </c>
    </row>
    <row r="7">
      <c r="A7" s="4" t="inlineStr">
        <is>
          <t>Preferred stock, authorized shares</t>
        </is>
      </c>
      <c r="C7" s="5" t="n">
        <v>90000000</v>
      </c>
      <c r="E7" s="5" t="n">
        <v>90000000</v>
      </c>
      <c r="F7" s="5" t="n">
        <v>45000000</v>
      </c>
      <c r="G7" s="5" t="n">
        <v>45000000</v>
      </c>
    </row>
    <row r="8">
      <c r="A8" s="4" t="inlineStr">
        <is>
          <t>Outstanding warrants to purchase common stock</t>
        </is>
      </c>
      <c r="B8" s="5" t="n">
        <v>41983781</v>
      </c>
    </row>
    <row r="9">
      <c r="A9" s="4" t="inlineStr">
        <is>
          <t>Weighted average price of warrants</t>
        </is>
      </c>
      <c r="B9" s="8" t="n">
        <v>0.0103</v>
      </c>
    </row>
    <row r="10">
      <c r="A10" s="4" t="inlineStr">
        <is>
          <t>Convertible promissory note</t>
        </is>
      </c>
    </row>
    <row r="11">
      <c r="A11" s="3" t="inlineStr">
        <is>
          <t>Class of Stock [Line Items]</t>
        </is>
      </c>
    </row>
    <row r="12">
      <c r="A12" s="4" t="inlineStr">
        <is>
          <t>Amount of debt</t>
        </is>
      </c>
      <c r="D12" s="6" t="n">
        <v>212000</v>
      </c>
    </row>
    <row r="13">
      <c r="A13" s="4" t="inlineStr">
        <is>
          <t>Interest rate (as a percent)</t>
        </is>
      </c>
      <c r="C13" s="4" t="inlineStr">
        <is>
          <t>8.00%</t>
        </is>
      </c>
    </row>
    <row r="14">
      <c r="A14" s="4" t="inlineStr">
        <is>
          <t>Outstanding promissory note converted into Series D Preferred Stock</t>
        </is>
      </c>
      <c r="B14" s="6" t="n">
        <v>200000</v>
      </c>
    </row>
    <row r="15">
      <c r="A15" s="4" t="inlineStr">
        <is>
          <t>Series D Preferred Stock | Convertible promissory note</t>
        </is>
      </c>
    </row>
    <row r="16">
      <c r="A16" s="3" t="inlineStr">
        <is>
          <t>Class of Stock [Line Items]</t>
        </is>
      </c>
    </row>
    <row r="17">
      <c r="A17" s="4" t="inlineStr">
        <is>
          <t>Accrued interest on promissory note converted into Series D Preferred Stock</t>
        </is>
      </c>
      <c r="B17" s="6" t="n">
        <v>16688</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STOCKHOLDERS' EQUITY - Common Stock (Details) - USD ($)</t>
        </is>
      </c>
      <c r="B1" s="2" t="inlineStr">
        <is>
          <t>Jun. 01, 2020</t>
        </is>
      </c>
      <c r="C1" s="2" t="inlineStr">
        <is>
          <t>Sep. 30, 2020</t>
        </is>
      </c>
    </row>
    <row r="2">
      <c r="A2" s="4" t="inlineStr">
        <is>
          <t>Convertible promissory note</t>
        </is>
      </c>
    </row>
    <row r="3">
      <c r="A3" s="3" t="inlineStr">
        <is>
          <t>Class of Stock [Line Items]</t>
        </is>
      </c>
    </row>
    <row r="4">
      <c r="A4" s="4" t="inlineStr">
        <is>
          <t>Amount of debt</t>
        </is>
      </c>
      <c r="B4" s="6" t="n">
        <v>212000</v>
      </c>
    </row>
    <row r="5">
      <c r="A5" s="4" t="inlineStr">
        <is>
          <t>Interest rate (as a percent)</t>
        </is>
      </c>
      <c r="C5" s="4" t="inlineStr">
        <is>
          <t>8.00%</t>
        </is>
      </c>
    </row>
    <row r="6">
      <c r="A6" s="4" t="inlineStr">
        <is>
          <t>Conversion price per share</t>
        </is>
      </c>
      <c r="B6" s="8" t="n">
        <v>0.0138</v>
      </c>
    </row>
    <row r="7">
      <c r="A7" s="4" t="inlineStr">
        <is>
          <t>Common Stock</t>
        </is>
      </c>
    </row>
    <row r="8">
      <c r="A8" s="3" t="inlineStr">
        <is>
          <t>Class of Stock [Line Items]</t>
        </is>
      </c>
    </row>
    <row r="9">
      <c r="A9" s="4" t="inlineStr">
        <is>
          <t>Number of shares issued</t>
        </is>
      </c>
      <c r="B9" s="5" t="n">
        <v>15398551</v>
      </c>
    </row>
    <row r="10">
      <c r="A10" s="4" t="inlineStr">
        <is>
          <t>Amount of debt</t>
        </is>
      </c>
      <c r="B10" s="6" t="n">
        <v>212500</v>
      </c>
    </row>
    <row r="11">
      <c r="A11" s="4" t="inlineStr">
        <is>
          <t>Conversion price per share</t>
        </is>
      </c>
      <c r="B11" s="8" t="n">
        <v>0.013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COMMON STOCK WARRANT LIABILITY (Details) - USD ($)</t>
        </is>
      </c>
      <c r="B1" s="2" t="inlineStr">
        <is>
          <t>9 Months Ended</t>
        </is>
      </c>
    </row>
    <row r="2">
      <c r="B2" s="2" t="inlineStr">
        <is>
          <t>Sep. 30, 2020</t>
        </is>
      </c>
      <c r="C2" s="2" t="inlineStr">
        <is>
          <t>Dec. 31, 2019</t>
        </is>
      </c>
    </row>
    <row r="3">
      <c r="A3" s="3" t="inlineStr">
        <is>
          <t>Class of Warrant or Right [Line Items]</t>
        </is>
      </c>
    </row>
    <row r="4">
      <c r="A4" s="4" t="inlineStr">
        <is>
          <t>Change in common stock warrants liability</t>
        </is>
      </c>
      <c r="B4" s="6" t="n">
        <v>-992000</v>
      </c>
    </row>
    <row r="5">
      <c r="A5" s="4" t="inlineStr">
        <is>
          <t>Common stock warrant liability</t>
        </is>
      </c>
      <c r="B5" s="6" t="n">
        <v>0</v>
      </c>
      <c r="C5" s="6" t="n">
        <v>1898000</v>
      </c>
    </row>
    <row r="6">
      <c r="A6" s="4" t="inlineStr">
        <is>
          <t>Number of options and warrants outstanding</t>
        </is>
      </c>
      <c r="B6" s="5" t="n">
        <v>179858781</v>
      </c>
    </row>
    <row r="7">
      <c r="A7" s="4" t="inlineStr">
        <is>
          <t>Minimum</t>
        </is>
      </c>
    </row>
    <row r="8">
      <c r="A8" s="3" t="inlineStr">
        <is>
          <t>Class of Warrant or Right [Line Items]</t>
        </is>
      </c>
    </row>
    <row r="9">
      <c r="A9" s="4" t="inlineStr">
        <is>
          <t>Exercise price of options and warrants</t>
        </is>
      </c>
      <c r="B9" s="7" t="n">
        <v>0.003</v>
      </c>
    </row>
    <row r="10">
      <c r="A10" s="4" t="inlineStr">
        <is>
          <t>Maximum</t>
        </is>
      </c>
    </row>
    <row r="11">
      <c r="A11" s="3" t="inlineStr">
        <is>
          <t>Class of Warrant or Right [Line Items]</t>
        </is>
      </c>
    </row>
    <row r="12">
      <c r="A12" s="4" t="inlineStr">
        <is>
          <t>Exercise price of options and warrants</t>
        </is>
      </c>
      <c r="B12" s="7" t="n">
        <v>0.075</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21" customWidth="1" min="2" max="2"/>
  </cols>
  <sheetData>
    <row r="1">
      <c r="A1" s="1" t="inlineStr">
        <is>
          <t>COMMON STOCK WARRANT LIABILITY - Reconciliation (Details)</t>
        </is>
      </c>
      <c r="B1" s="2" t="inlineStr">
        <is>
          <t>9 Months Ended</t>
        </is>
      </c>
    </row>
    <row r="2">
      <c r="B2" s="2" t="inlineStr">
        <is>
          <t>Sep. 30, 2020USD ($)</t>
        </is>
      </c>
    </row>
    <row r="3">
      <c r="A3" s="3" t="inlineStr">
        <is>
          <t>COMMON STOCK WARRANT LIABILITY</t>
        </is>
      </c>
    </row>
    <row r="4">
      <c r="A4" s="4" t="inlineStr">
        <is>
          <t>Balance at December 31, 2019</t>
        </is>
      </c>
      <c r="B4" s="6" t="n">
        <v>1898000</v>
      </c>
    </row>
    <row r="5">
      <c r="A5" s="4" t="inlineStr">
        <is>
          <t>Change in fair value of common stock warrants liability</t>
        </is>
      </c>
      <c r="B5" s="5" t="n">
        <v>-992000</v>
      </c>
    </row>
    <row r="6">
      <c r="A6" s="4" t="inlineStr">
        <is>
          <t>Reclassification of common stock warrants liability to equity</t>
        </is>
      </c>
      <c r="B6" s="5" t="n">
        <v>-906000</v>
      </c>
    </row>
    <row r="7">
      <c r="A7" s="4" t="inlineStr">
        <is>
          <t>Balance, September 30, 2020</t>
        </is>
      </c>
      <c r="B7" s="6" t="n">
        <v>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VERTIBLE DEBT (Details) - Convertible promissory note - USD ($)</t>
        </is>
      </c>
      <c r="B1" s="2" t="inlineStr">
        <is>
          <t>Sep. 30, 2020</t>
        </is>
      </c>
      <c r="C1" s="2" t="inlineStr">
        <is>
          <t>Jun. 01, 2020</t>
        </is>
      </c>
    </row>
    <row r="2">
      <c r="A2" s="3" t="inlineStr">
        <is>
          <t>Debt Instrument [Line Items]</t>
        </is>
      </c>
    </row>
    <row r="3">
      <c r="A3" s="4" t="inlineStr">
        <is>
          <t>Amount of debt</t>
        </is>
      </c>
      <c r="C3" s="6" t="n">
        <v>212000</v>
      </c>
    </row>
    <row r="4">
      <c r="A4" s="4" t="inlineStr">
        <is>
          <t>Conversion price per share</t>
        </is>
      </c>
      <c r="C4" s="8" t="n">
        <v>0.0138</v>
      </c>
    </row>
    <row r="5">
      <c r="A5" s="4" t="inlineStr">
        <is>
          <t>Interest rate (as a percent)</t>
        </is>
      </c>
      <c r="B5" s="4" t="inlineStr">
        <is>
          <t>8.00%</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40" customWidth="1" min="1" max="1"/>
    <col width="21" customWidth="1" min="2" max="2"/>
    <col width="24" customWidth="1" min="3" max="3"/>
    <col width="24" customWidth="1" min="4" max="4"/>
    <col width="21" customWidth="1" min="5" max="5"/>
    <col width="21" customWidth="1" min="6" max="6"/>
  </cols>
  <sheetData>
    <row r="1">
      <c r="A1" s="1" t="inlineStr">
        <is>
          <t>COMMITMENTS AND CONTINGENCIES (Details)</t>
        </is>
      </c>
      <c r="B1" s="2" t="inlineStr">
        <is>
          <t>Sep. 25, 2020USD ($)</t>
        </is>
      </c>
      <c r="C1" s="2" t="inlineStr">
        <is>
          <t>Nov. 30, 2019USD ($)ft²</t>
        </is>
      </c>
      <c r="D1" s="2" t="inlineStr">
        <is>
          <t>Aug. 31, 2019USD ($)ft²</t>
        </is>
      </c>
      <c r="E1" s="2" t="inlineStr">
        <is>
          <t>Sep. 30, 2020USD ($)</t>
        </is>
      </c>
      <c r="F1" s="2" t="inlineStr">
        <is>
          <t>Sep. 30, 2020USD ($)</t>
        </is>
      </c>
    </row>
    <row r="2">
      <c r="A2" s="3" t="inlineStr">
        <is>
          <t>Lessee, Lease, Description [Line Items]</t>
        </is>
      </c>
    </row>
    <row r="3">
      <c r="A3" s="4" t="inlineStr">
        <is>
          <t>Legal fees associated with litigation</t>
        </is>
      </c>
      <c r="E3" s="6" t="n">
        <v>9000</v>
      </c>
      <c r="F3" s="6" t="n">
        <v>193000</v>
      </c>
    </row>
    <row r="4">
      <c r="A4" s="4" t="inlineStr">
        <is>
          <t>Quirk and Bear Matter</t>
        </is>
      </c>
    </row>
    <row r="5">
      <c r="A5" s="3" t="inlineStr">
        <is>
          <t>Lessee, Lease, Description [Line Items]</t>
        </is>
      </c>
    </row>
    <row r="6">
      <c r="A6" s="4" t="inlineStr">
        <is>
          <t>Legal fees associated with litigation</t>
        </is>
      </c>
      <c r="B6" s="6" t="n">
        <v>193000</v>
      </c>
    </row>
    <row r="7">
      <c r="A7" s="4" t="inlineStr">
        <is>
          <t>Venning Matter</t>
        </is>
      </c>
    </row>
    <row r="8">
      <c r="A8" s="3" t="inlineStr">
        <is>
          <t>Lessee, Lease, Description [Line Items]</t>
        </is>
      </c>
    </row>
    <row r="9">
      <c r="A9" s="4" t="inlineStr">
        <is>
          <t>Legal fees associated with litigation</t>
        </is>
      </c>
      <c r="E9" s="6" t="n">
        <v>2000</v>
      </c>
      <c r="F9" s="6" t="n">
        <v>2000</v>
      </c>
    </row>
    <row r="10">
      <c r="A10" s="4" t="inlineStr">
        <is>
          <t>Office Space in Atlanta</t>
        </is>
      </c>
    </row>
    <row r="11">
      <c r="A11" s="3" t="inlineStr">
        <is>
          <t>Lessee, Lease, Description [Line Items]</t>
        </is>
      </c>
    </row>
    <row r="12">
      <c r="A12" s="4" t="inlineStr">
        <is>
          <t>Area of land | ft²</t>
        </is>
      </c>
      <c r="D12" s="5" t="n">
        <v>600</v>
      </c>
    </row>
    <row r="13">
      <c r="A13" s="4" t="inlineStr">
        <is>
          <t>Monthly rental expenses</t>
        </is>
      </c>
      <c r="D13" s="6" t="n">
        <v>2539</v>
      </c>
    </row>
    <row r="14">
      <c r="A14" s="4" t="inlineStr">
        <is>
          <t>Office Space in Berwyn</t>
        </is>
      </c>
    </row>
    <row r="15">
      <c r="A15" s="3" t="inlineStr">
        <is>
          <t>Lessee, Lease, Description [Line Items]</t>
        </is>
      </c>
    </row>
    <row r="16">
      <c r="A16" s="4" t="inlineStr">
        <is>
          <t>Area of land | ft²</t>
        </is>
      </c>
      <c r="C16" s="5" t="n">
        <v>400</v>
      </c>
    </row>
    <row r="17">
      <c r="A17" s="4" t="inlineStr">
        <is>
          <t>Monthly rental expenses</t>
        </is>
      </c>
      <c r="C17" s="6" t="n">
        <v>107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FINANCIAL CONDITION AND GOING CONCERN (Details) - USD ($) $ in Thousands</t>
        </is>
      </c>
      <c r="B1" s="2" t="inlineStr">
        <is>
          <t>9 Months Ended</t>
        </is>
      </c>
    </row>
    <row r="2">
      <c r="B2" s="2" t="inlineStr">
        <is>
          <t>Sep. 30, 2020</t>
        </is>
      </c>
      <c r="C2" s="2" t="inlineStr">
        <is>
          <t>Dec. 31, 2019</t>
        </is>
      </c>
    </row>
    <row r="3">
      <c r="A3" s="3" t="inlineStr">
        <is>
          <t>FINANCIAL CONDITION AND GOING CONCERN</t>
        </is>
      </c>
    </row>
    <row r="4">
      <c r="A4" s="4" t="inlineStr">
        <is>
          <t>Cash on hand</t>
        </is>
      </c>
      <c r="B4" s="6" t="n">
        <v>1281</v>
      </c>
      <c r="C4" s="6" t="n">
        <v>2296</v>
      </c>
    </row>
    <row r="5">
      <c r="A5" s="4" t="inlineStr">
        <is>
          <t>Estimated reduction of years to the company business plans</t>
        </is>
      </c>
      <c r="B5" s="4" t="inlineStr">
        <is>
          <t>1 year 6 month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STATEMENTS OF OPERATION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t>
        </is>
      </c>
    </row>
    <row r="4">
      <c r="A4" s="4" t="inlineStr">
        <is>
          <t>Total revenue</t>
        </is>
      </c>
      <c r="D4" s="6" t="n">
        <v>1000</v>
      </c>
      <c r="E4" s="6" t="n">
        <v>1519000</v>
      </c>
    </row>
    <row r="5">
      <c r="A5" s="3" t="inlineStr">
        <is>
          <t>Operating expenses:</t>
        </is>
      </c>
    </row>
    <row r="6">
      <c r="A6" s="4" t="inlineStr">
        <is>
          <t>Amortization</t>
        </is>
      </c>
      <c r="B6" s="6" t="n">
        <v>0</v>
      </c>
      <c r="C6" s="6" t="n">
        <v>22000</v>
      </c>
      <c r="D6" s="5" t="n">
        <v>0</v>
      </c>
      <c r="E6" s="5" t="n">
        <v>153000</v>
      </c>
    </row>
    <row r="7">
      <c r="A7" s="4" t="inlineStr">
        <is>
          <t>Professional and consulting fees</t>
        </is>
      </c>
      <c r="B7" s="5" t="n">
        <v>38000</v>
      </c>
      <c r="C7" s="5" t="n">
        <v>14000</v>
      </c>
      <c r="D7" s="5" t="n">
        <v>230000</v>
      </c>
      <c r="E7" s="5" t="n">
        <v>57000</v>
      </c>
    </row>
    <row r="8">
      <c r="A8" s="4" t="inlineStr">
        <is>
          <t>Legal fees</t>
        </is>
      </c>
      <c r="B8" s="5" t="n">
        <v>101000</v>
      </c>
      <c r="C8" s="5" t="n">
        <v>6000</v>
      </c>
      <c r="D8" s="5" t="n">
        <v>286000</v>
      </c>
      <c r="E8" s="5" t="n">
        <v>78000</v>
      </c>
    </row>
    <row r="9">
      <c r="A9" s="4" t="inlineStr">
        <is>
          <t>Compensation</t>
        </is>
      </c>
      <c r="B9" s="5" t="n">
        <v>103000</v>
      </c>
      <c r="C9" s="5" t="n">
        <v>145000</v>
      </c>
      <c r="D9" s="5" t="n">
        <v>339000</v>
      </c>
      <c r="E9" s="5" t="n">
        <v>311000</v>
      </c>
    </row>
    <row r="10">
      <c r="A10" s="4" t="inlineStr">
        <is>
          <t>Other general and administrative expenses</t>
        </is>
      </c>
      <c r="B10" s="5" t="n">
        <v>48000</v>
      </c>
      <c r="C10" s="5" t="n">
        <v>41000</v>
      </c>
      <c r="D10" s="5" t="n">
        <v>533000</v>
      </c>
      <c r="E10" s="5" t="n">
        <v>700000</v>
      </c>
    </row>
    <row r="11">
      <c r="A11" s="4" t="inlineStr">
        <is>
          <t>Total operating expenses</t>
        </is>
      </c>
      <c r="B11" s="5" t="n">
        <v>290000</v>
      </c>
      <c r="C11" s="5" t="n">
        <v>228000</v>
      </c>
      <c r="D11" s="5" t="n">
        <v>1388000</v>
      </c>
      <c r="E11" s="5" t="n">
        <v>1299000</v>
      </c>
    </row>
    <row r="12">
      <c r="A12" s="4" t="inlineStr">
        <is>
          <t>(Loss) income from operations</t>
        </is>
      </c>
      <c r="B12" s="5" t="n">
        <v>-290000</v>
      </c>
      <c r="C12" s="5" t="n">
        <v>-228000</v>
      </c>
      <c r="D12" s="5" t="n">
        <v>-1387000</v>
      </c>
      <c r="E12" s="5" t="n">
        <v>220000</v>
      </c>
    </row>
    <row r="13">
      <c r="A13" s="3" t="inlineStr">
        <is>
          <t>Other (expense) income, net:</t>
        </is>
      </c>
    </row>
    <row r="14">
      <c r="A14" s="4" t="inlineStr">
        <is>
          <t>Interest income</t>
        </is>
      </c>
      <c r="D14" s="5" t="n">
        <v>1000</v>
      </c>
    </row>
    <row r="15">
      <c r="A15" s="4" t="inlineStr">
        <is>
          <t>Interest expense</t>
        </is>
      </c>
      <c r="B15" s="5" t="n">
        <v>-5000</v>
      </c>
      <c r="C15" s="5" t="n">
        <v>-9000</v>
      </c>
      <c r="D15" s="5" t="n">
        <v>-6000</v>
      </c>
      <c r="E15" s="5" t="n">
        <v>-28000</v>
      </c>
    </row>
    <row r="16">
      <c r="A16" s="4" t="inlineStr">
        <is>
          <t>Proceeds from arbitration, net</t>
        </is>
      </c>
      <c r="E16" s="5" t="n">
        <v>1519000</v>
      </c>
    </row>
    <row r="17">
      <c r="A17" s="4" t="inlineStr">
        <is>
          <t>Change in fair value of common stock warrants liability</t>
        </is>
      </c>
      <c r="D17" s="5" t="n">
        <v>992000</v>
      </c>
    </row>
    <row r="18">
      <c r="A18" s="4" t="inlineStr">
        <is>
          <t>Other (expense) income, net</t>
        </is>
      </c>
      <c r="B18" s="5" t="n">
        <v>-5000</v>
      </c>
      <c r="C18" s="5" t="n">
        <v>-9000</v>
      </c>
      <c r="D18" s="5" t="n">
        <v>987000</v>
      </c>
      <c r="E18" s="5" t="n">
        <v>1491000</v>
      </c>
    </row>
    <row r="19">
      <c r="A19" s="4" t="inlineStr">
        <is>
          <t>Net (loss) income</t>
        </is>
      </c>
      <c r="B19" s="6" t="n">
        <v>-295000</v>
      </c>
      <c r="C19" s="6" t="n">
        <v>-237000</v>
      </c>
      <c r="D19" s="6" t="n">
        <v>-400000</v>
      </c>
      <c r="E19" s="6" t="n">
        <v>1711000</v>
      </c>
    </row>
    <row r="20">
      <c r="A20" s="3" t="inlineStr">
        <is>
          <t>Net (loss) income per share:</t>
        </is>
      </c>
    </row>
    <row r="21">
      <c r="A21" s="4" t="inlineStr">
        <is>
          <t>Basic</t>
        </is>
      </c>
      <c r="B21" s="7" t="n">
        <v>-0.001</v>
      </c>
      <c r="C21" s="7" t="n">
        <v>-0.001</v>
      </c>
      <c r="D21" s="7" t="n">
        <v>-0.001</v>
      </c>
      <c r="E21" s="7" t="n">
        <v>0.006</v>
      </c>
    </row>
    <row r="22">
      <c r="A22" s="4" t="inlineStr">
        <is>
          <t>Diluted</t>
        </is>
      </c>
      <c r="B22" s="7" t="n">
        <v>-0.001</v>
      </c>
      <c r="C22" s="7" t="n">
        <v>-0.001</v>
      </c>
      <c r="D22" s="7" t="n">
        <v>-0.001</v>
      </c>
      <c r="E22" s="7" t="n">
        <v>0.004</v>
      </c>
    </row>
    <row r="23">
      <c r="A23" s="3" t="inlineStr">
        <is>
          <t>Weighted average shares outstanding:</t>
        </is>
      </c>
    </row>
    <row r="24">
      <c r="A24" s="4" t="inlineStr">
        <is>
          <t>Basic</t>
        </is>
      </c>
      <c r="B24" s="5" t="n">
        <v>404044937</v>
      </c>
      <c r="C24" s="5" t="n">
        <v>301718989</v>
      </c>
      <c r="D24" s="5" t="n">
        <v>395471385</v>
      </c>
      <c r="E24" s="5" t="n">
        <v>291938769</v>
      </c>
    </row>
    <row r="25">
      <c r="A25" s="4" t="inlineStr">
        <is>
          <t>Diluted</t>
        </is>
      </c>
      <c r="B25" s="5" t="n">
        <v>404044937</v>
      </c>
      <c r="C25" s="5" t="n">
        <v>301718989</v>
      </c>
      <c r="D25" s="5" t="n">
        <v>395471385</v>
      </c>
      <c r="E25" s="5" t="n">
        <v>437665123</v>
      </c>
    </row>
    <row r="26">
      <c r="A26" s="4" t="inlineStr">
        <is>
          <t>Licensing and Development</t>
        </is>
      </c>
    </row>
    <row r="27">
      <c r="A27" s="3" t="inlineStr">
        <is>
          <t>Revenue:</t>
        </is>
      </c>
    </row>
    <row r="28">
      <c r="A28" s="4" t="inlineStr">
        <is>
          <t>Total revenue</t>
        </is>
      </c>
      <c r="D28" s="6" t="n">
        <v>1000</v>
      </c>
      <c r="E28" s="6" t="n">
        <v>19000</v>
      </c>
    </row>
    <row r="29">
      <c r="A29" s="4" t="inlineStr">
        <is>
          <t>Licensing Revenue from Arbitration</t>
        </is>
      </c>
    </row>
    <row r="30">
      <c r="A30" s="3" t="inlineStr">
        <is>
          <t>Revenue:</t>
        </is>
      </c>
    </row>
    <row r="31">
      <c r="A31" s="4" t="inlineStr">
        <is>
          <t>Total revenue</t>
        </is>
      </c>
      <c r="E31" s="6" t="n">
        <v>150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40" customWidth="1" min="2" max="2"/>
    <col width="40" customWidth="1" min="3" max="3"/>
    <col width="13" customWidth="1" min="4" max="4"/>
    <col width="20" customWidth="1" min="5" max="5"/>
    <col width="13" customWidth="1" min="6" max="6"/>
  </cols>
  <sheetData>
    <row r="1">
      <c r="A1" s="1" t="inlineStr">
        <is>
          <t>STATEMENTS OF STOCKHOLDERS' EQUITY (DEFICIT) - USD ($) $ in Thousands</t>
        </is>
      </c>
      <c r="B1" s="2" t="inlineStr">
        <is>
          <t>Preferred StockSeries C Preferred Stock</t>
        </is>
      </c>
      <c r="C1" s="2" t="inlineStr">
        <is>
          <t>Preferred StockSeries D Preferred Stock</t>
        </is>
      </c>
      <c r="D1" s="2" t="inlineStr">
        <is>
          <t>Common Stock</t>
        </is>
      </c>
      <c r="E1" s="2" t="inlineStr">
        <is>
          <t>Accumulated Deficit</t>
        </is>
      </c>
      <c r="F1" s="2" t="inlineStr">
        <is>
          <t>Total</t>
        </is>
      </c>
    </row>
    <row r="2">
      <c r="A2" s="4" t="inlineStr">
        <is>
          <t>Balance at beginning of period at Dec. 31, 2018</t>
        </is>
      </c>
      <c r="B2" s="6" t="n">
        <v>900</v>
      </c>
      <c r="D2" s="6" t="n">
        <v>29047</v>
      </c>
      <c r="E2" s="6" t="n">
        <v>-30941</v>
      </c>
      <c r="F2" s="6" t="n">
        <v>-994</v>
      </c>
    </row>
    <row r="3">
      <c r="A3" s="4" t="inlineStr">
        <is>
          <t>Balance at beginning of period (in shares) at Dec. 31, 2018</t>
        </is>
      </c>
      <c r="B3" s="5" t="n">
        <v>30000000</v>
      </c>
      <c r="D3" s="5" t="n">
        <v>271718989</v>
      </c>
    </row>
    <row r="4">
      <c r="A4" s="3" t="inlineStr">
        <is>
          <t>Increase (Decrease) in Stockholders' Equity [Roll Forward]</t>
        </is>
      </c>
    </row>
    <row r="5">
      <c r="A5" s="4" t="inlineStr">
        <is>
          <t>Stock-based compensation expense</t>
        </is>
      </c>
      <c r="D5" s="6" t="n">
        <v>513</v>
      </c>
      <c r="F5" s="5" t="n">
        <v>513</v>
      </c>
    </row>
    <row r="6">
      <c r="A6" s="4" t="inlineStr">
        <is>
          <t>Series C preferred stock converted to common stock</t>
        </is>
      </c>
      <c r="B6" s="6" t="n">
        <v>-900</v>
      </c>
      <c r="D6" s="6" t="n">
        <v>900</v>
      </c>
    </row>
    <row r="7">
      <c r="A7" s="4" t="inlineStr">
        <is>
          <t>Series C preferred stock converted to common stock (in shares)</t>
        </is>
      </c>
      <c r="B7" s="5" t="n">
        <v>-30000000</v>
      </c>
      <c r="D7" s="5" t="n">
        <v>30000000</v>
      </c>
    </row>
    <row r="8">
      <c r="A8" s="4" t="inlineStr">
        <is>
          <t>Net (loss) income</t>
        </is>
      </c>
      <c r="E8" s="5" t="n">
        <v>1711</v>
      </c>
      <c r="F8" s="5" t="n">
        <v>1711</v>
      </c>
    </row>
    <row r="9">
      <c r="A9" s="4" t="inlineStr">
        <is>
          <t>Balance at ending of period at Sep. 30, 2019</t>
        </is>
      </c>
      <c r="D9" s="6" t="n">
        <v>30460</v>
      </c>
      <c r="E9" s="5" t="n">
        <v>-29230</v>
      </c>
      <c r="F9" s="5" t="n">
        <v>1230</v>
      </c>
    </row>
    <row r="10">
      <c r="A10" s="4" t="inlineStr">
        <is>
          <t>Balance at ending of period (in shares) at Sep. 30, 2019</t>
        </is>
      </c>
      <c r="D10" s="5" t="n">
        <v>301718989</v>
      </c>
    </row>
    <row r="11">
      <c r="A11" s="4" t="inlineStr">
        <is>
          <t>Balance at beginning of period at Jun. 30, 2019</t>
        </is>
      </c>
      <c r="D11" s="6" t="n">
        <v>30460</v>
      </c>
      <c r="E11" s="5" t="n">
        <v>-28993</v>
      </c>
      <c r="F11" s="5" t="n">
        <v>1467</v>
      </c>
    </row>
    <row r="12">
      <c r="A12" s="4" t="inlineStr">
        <is>
          <t>Balance at beginning of period (in shares) at Jun. 30, 2019</t>
        </is>
      </c>
      <c r="D12" s="5" t="n">
        <v>301718989</v>
      </c>
    </row>
    <row r="13">
      <c r="A13" s="3" t="inlineStr">
        <is>
          <t>Increase (Decrease) in Stockholders' Equity [Roll Forward]</t>
        </is>
      </c>
    </row>
    <row r="14">
      <c r="A14" s="4" t="inlineStr">
        <is>
          <t>Net (loss) income</t>
        </is>
      </c>
      <c r="E14" s="5" t="n">
        <v>-237</v>
      </c>
      <c r="F14" s="5" t="n">
        <v>-237</v>
      </c>
    </row>
    <row r="15">
      <c r="A15" s="4" t="inlineStr">
        <is>
          <t>Balance at ending of period at Sep. 30, 2019</t>
        </is>
      </c>
      <c r="D15" s="6" t="n">
        <v>30460</v>
      </c>
      <c r="E15" s="5" t="n">
        <v>-29230</v>
      </c>
      <c r="F15" s="5" t="n">
        <v>1230</v>
      </c>
    </row>
    <row r="16">
      <c r="A16" s="4" t="inlineStr">
        <is>
          <t>Balance at ending of period (in shares) at Sep. 30, 2019</t>
        </is>
      </c>
      <c r="D16" s="5" t="n">
        <v>301718989</v>
      </c>
    </row>
    <row r="17">
      <c r="A17" s="4" t="inlineStr">
        <is>
          <t>Balance at beginning of period at Dec. 31, 2019</t>
        </is>
      </c>
      <c r="D17" s="6" t="n">
        <v>28910</v>
      </c>
      <c r="E17" s="5" t="n">
        <v>-29380</v>
      </c>
      <c r="F17" s="5" t="n">
        <v>-470</v>
      </c>
    </row>
    <row r="18">
      <c r="A18" s="4" t="inlineStr">
        <is>
          <t>Balance at beginning of period (in shares) at Dec. 31, 2019</t>
        </is>
      </c>
      <c r="D18" s="5" t="n">
        <v>388646386</v>
      </c>
    </row>
    <row r="19">
      <c r="A19" s="3" t="inlineStr">
        <is>
          <t>Increase (Decrease) in Stockholders' Equity [Roll Forward]</t>
        </is>
      </c>
    </row>
    <row r="20">
      <c r="A20" s="4" t="inlineStr">
        <is>
          <t>Stock-based compensation expense</t>
        </is>
      </c>
      <c r="D20" s="6" t="n">
        <v>268</v>
      </c>
      <c r="F20" s="5" t="n">
        <v>268</v>
      </c>
    </row>
    <row r="21">
      <c r="A21" s="4" t="inlineStr">
        <is>
          <t>Issuance of common stock in settlement of accrued wages</t>
        </is>
      </c>
      <c r="D21" s="6" t="n">
        <v>213</v>
      </c>
      <c r="F21" s="5" t="n">
        <v>213</v>
      </c>
    </row>
    <row r="22">
      <c r="A22" s="4" t="inlineStr">
        <is>
          <t>Issuance of common stock in settlement of accrued wages (in shares)</t>
        </is>
      </c>
      <c r="D22" s="5" t="n">
        <v>15398551</v>
      </c>
    </row>
    <row r="23">
      <c r="A23" s="4" t="inlineStr">
        <is>
          <t>Promissory note and accrued interest converted to Series D preferred stock</t>
        </is>
      </c>
      <c r="C23" s="6" t="n">
        <v>217</v>
      </c>
      <c r="F23" s="5" t="n">
        <v>217</v>
      </c>
    </row>
    <row r="24">
      <c r="A24" s="4" t="inlineStr">
        <is>
          <t>Promissory note and accrued interest converted to Series D preferred stock (in shares)</t>
        </is>
      </c>
      <c r="C24" s="5" t="n">
        <v>20991891</v>
      </c>
    </row>
    <row r="25">
      <c r="A25" s="4" t="inlineStr">
        <is>
          <t>Reclassification of common stock warrants liability</t>
        </is>
      </c>
      <c r="D25" s="6" t="n">
        <v>906</v>
      </c>
      <c r="F25" s="5" t="n">
        <v>906</v>
      </c>
    </row>
    <row r="26">
      <c r="A26" s="4" t="inlineStr">
        <is>
          <t>Net (loss) income</t>
        </is>
      </c>
      <c r="E26" s="5" t="n">
        <v>-400</v>
      </c>
      <c r="F26" s="5" t="n">
        <v>-400</v>
      </c>
    </row>
    <row r="27">
      <c r="A27" s="4" t="inlineStr">
        <is>
          <t>Balance at ending of period at Sep. 30, 2020</t>
        </is>
      </c>
      <c r="C27" s="6" t="n">
        <v>217</v>
      </c>
      <c r="D27" s="6" t="n">
        <v>30297</v>
      </c>
      <c r="E27" s="5" t="n">
        <v>-29780</v>
      </c>
      <c r="F27" s="5" t="n">
        <v>734</v>
      </c>
    </row>
    <row r="28">
      <c r="A28" s="4" t="inlineStr">
        <is>
          <t>Balance at ending of period (in shares) at Sep. 30, 2020</t>
        </is>
      </c>
      <c r="C28" s="5" t="n">
        <v>20991891</v>
      </c>
      <c r="D28" s="5" t="n">
        <v>404044937</v>
      </c>
    </row>
    <row r="29">
      <c r="A29" s="4" t="inlineStr">
        <is>
          <t>Balance at beginning of period at Jun. 30, 2020</t>
        </is>
      </c>
      <c r="C29" s="6" t="n">
        <v>217</v>
      </c>
      <c r="D29" s="6" t="n">
        <v>30297</v>
      </c>
      <c r="E29" s="5" t="n">
        <v>-29485</v>
      </c>
      <c r="F29" s="5" t="n">
        <v>1029</v>
      </c>
    </row>
    <row r="30">
      <c r="A30" s="4" t="inlineStr">
        <is>
          <t>Balance at beginning of period (in shares) at Jun. 30, 2020</t>
        </is>
      </c>
      <c r="C30" s="5" t="n">
        <v>20991891</v>
      </c>
      <c r="D30" s="5" t="n">
        <v>404044937</v>
      </c>
    </row>
    <row r="31">
      <c r="A31" s="3" t="inlineStr">
        <is>
          <t>Increase (Decrease) in Stockholders' Equity [Roll Forward]</t>
        </is>
      </c>
    </row>
    <row r="32">
      <c r="A32" s="4" t="inlineStr">
        <is>
          <t>Net (loss) income</t>
        </is>
      </c>
      <c r="E32" s="5" t="n">
        <v>-295</v>
      </c>
      <c r="F32" s="5" t="n">
        <v>-295</v>
      </c>
    </row>
    <row r="33">
      <c r="A33" s="4" t="inlineStr">
        <is>
          <t>Balance at ending of period at Sep. 30, 2020</t>
        </is>
      </c>
      <c r="C33" s="6" t="n">
        <v>217</v>
      </c>
      <c r="D33" s="6" t="n">
        <v>30297</v>
      </c>
      <c r="E33" s="6" t="n">
        <v>-29780</v>
      </c>
      <c r="F33" s="6" t="n">
        <v>734</v>
      </c>
    </row>
    <row r="34">
      <c r="A34" s="4" t="inlineStr">
        <is>
          <t>Balance at ending of period (in shares) at Sep. 30, 2020</t>
        </is>
      </c>
      <c r="C34" s="5" t="n">
        <v>20991891</v>
      </c>
      <c r="D34" s="5" t="n">
        <v>40404493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 USD ($)</t>
        </is>
      </c>
      <c r="B1" s="2" t="inlineStr">
        <is>
          <t>9 Months Ended</t>
        </is>
      </c>
    </row>
    <row r="2">
      <c r="B2" s="2" t="inlineStr">
        <is>
          <t>Sep. 30, 2020</t>
        </is>
      </c>
      <c r="C2" s="2" t="inlineStr">
        <is>
          <t>Sep. 30, 2019</t>
        </is>
      </c>
    </row>
    <row r="3">
      <c r="A3" s="3" t="inlineStr">
        <is>
          <t>Cash flows from operating activities</t>
        </is>
      </c>
    </row>
    <row r="4">
      <c r="A4" s="4" t="inlineStr">
        <is>
          <t>Net (loss) income</t>
        </is>
      </c>
      <c r="B4" s="6" t="n">
        <v>-400000</v>
      </c>
      <c r="C4" s="6" t="n">
        <v>1711000</v>
      </c>
    </row>
    <row r="5">
      <c r="A5" s="3" t="inlineStr">
        <is>
          <t>Adjustments to reconcile net (loss) income to net cash (used in) provided by operating activities:</t>
        </is>
      </c>
    </row>
    <row r="6">
      <c r="A6" s="4" t="inlineStr">
        <is>
          <t>Amortization</t>
        </is>
      </c>
      <c r="C6" s="5" t="n">
        <v>153000</v>
      </c>
    </row>
    <row r="7">
      <c r="A7" s="4" t="inlineStr">
        <is>
          <t>Stock-based compensation expense</t>
        </is>
      </c>
      <c r="B7" s="5" t="n">
        <v>268000</v>
      </c>
      <c r="C7" s="5" t="n">
        <v>513000</v>
      </c>
    </row>
    <row r="8">
      <c r="A8" s="4" t="inlineStr">
        <is>
          <t>Change in fair value of common stock warrants liability</t>
        </is>
      </c>
      <c r="B8" s="5" t="n">
        <v>-992000</v>
      </c>
    </row>
    <row r="9">
      <c r="A9" s="3" t="inlineStr">
        <is>
          <t>Changes in operating assets and liabilities:</t>
        </is>
      </c>
    </row>
    <row r="10">
      <c r="A10" s="4" t="inlineStr">
        <is>
          <t>Prepaid expenses</t>
        </is>
      </c>
      <c r="B10" s="5" t="n">
        <v>2000</v>
      </c>
      <c r="C10" s="5" t="n">
        <v>-17000</v>
      </c>
    </row>
    <row r="11">
      <c r="A11" s="4" t="inlineStr">
        <is>
          <t>Accounts Payable</t>
        </is>
      </c>
      <c r="B11" s="5" t="n">
        <v>116000</v>
      </c>
      <c r="C11" s="5" t="n">
        <v>-72000</v>
      </c>
    </row>
    <row r="12">
      <c r="A12" s="4" t="inlineStr">
        <is>
          <t>Accrued wages</t>
        </is>
      </c>
      <c r="B12" s="5" t="n">
        <v>-15000</v>
      </c>
      <c r="C12" s="5" t="n">
        <v>133000</v>
      </c>
    </row>
    <row r="13">
      <c r="A13" s="4" t="inlineStr">
        <is>
          <t>Accrued interest</t>
        </is>
      </c>
      <c r="B13" s="5" t="n">
        <v>6000</v>
      </c>
      <c r="C13" s="5" t="n">
        <v>-27000</v>
      </c>
    </row>
    <row r="14">
      <c r="A14" s="4" t="inlineStr">
        <is>
          <t>Deferred revenue</t>
        </is>
      </c>
      <c r="C14" s="5" t="n">
        <v>-18000</v>
      </c>
    </row>
    <row r="15">
      <c r="A15" s="4" t="inlineStr">
        <is>
          <t>Net cash (used in) provided by operating activities</t>
        </is>
      </c>
      <c r="B15" s="5" t="n">
        <v>-1015000</v>
      </c>
      <c r="C15" s="5" t="n">
        <v>2376000</v>
      </c>
    </row>
    <row r="16">
      <c r="A16" s="3" t="inlineStr">
        <is>
          <t>Cash flows from financing activities</t>
        </is>
      </c>
    </row>
    <row r="17">
      <c r="A17" s="4" t="inlineStr">
        <is>
          <t>Proceeds from convertible debt - principal</t>
        </is>
      </c>
      <c r="C17" s="5" t="n">
        <v>148000</v>
      </c>
    </row>
    <row r="18">
      <c r="A18" s="4" t="inlineStr">
        <is>
          <t>Net cash provided by financing activities</t>
        </is>
      </c>
      <c r="C18" s="5" t="n">
        <v>148000</v>
      </c>
    </row>
    <row r="19">
      <c r="A19" s="4" t="inlineStr">
        <is>
          <t>Net (decrease) increase in cash</t>
        </is>
      </c>
      <c r="B19" s="5" t="n">
        <v>-1015000</v>
      </c>
      <c r="C19" s="5" t="n">
        <v>2524000</v>
      </c>
    </row>
    <row r="20">
      <c r="A20" s="4" t="inlineStr">
        <is>
          <t>Cash, beginning of period</t>
        </is>
      </c>
      <c r="B20" s="5" t="n">
        <v>2296000</v>
      </c>
      <c r="C20" s="5" t="n">
        <v>0</v>
      </c>
    </row>
    <row r="21">
      <c r="A21" s="4" t="inlineStr">
        <is>
          <t>Cash, end of period</t>
        </is>
      </c>
      <c r="B21" s="5" t="n">
        <v>1281000</v>
      </c>
      <c r="C21" s="5" t="n">
        <v>2524000</v>
      </c>
    </row>
    <row r="22">
      <c r="A22" s="3" t="inlineStr">
        <is>
          <t>Non-cash Financing and Investing Activities</t>
        </is>
      </c>
    </row>
    <row r="23">
      <c r="A23" s="4" t="inlineStr">
        <is>
          <t>Conversion of Series C Preferred Stock to Common Stock</t>
        </is>
      </c>
      <c r="C23" s="6" t="n">
        <v>900000</v>
      </c>
    </row>
    <row r="24">
      <c r="A24" s="4" t="inlineStr">
        <is>
          <t>Conversion of Debt to Series D Preferred Stock</t>
        </is>
      </c>
      <c r="B24" s="5" t="n">
        <v>217000</v>
      </c>
    </row>
    <row r="25">
      <c r="A25" s="4" t="inlineStr">
        <is>
          <t>Conversion of accrued wages to common stock</t>
        </is>
      </c>
      <c r="B25" s="5" t="n">
        <v>213000</v>
      </c>
    </row>
    <row r="26">
      <c r="A26" s="4" t="inlineStr">
        <is>
          <t>Conversion of accrued wages to note payable</t>
        </is>
      </c>
      <c r="B26" s="5" t="n">
        <v>212000</v>
      </c>
    </row>
    <row r="27">
      <c r="A27" s="4" t="inlineStr">
        <is>
          <t>Reclassification of common stock warrants liability</t>
        </is>
      </c>
      <c r="B27" s="6" t="n">
        <v>906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9 Months Ended</t>
        </is>
      </c>
    </row>
    <row r="2">
      <c r="B2" s="2" t="inlineStr">
        <is>
          <t>Sep. 30, 2020</t>
        </is>
      </c>
    </row>
    <row r="3">
      <c r="A3" s="3" t="inlineStr">
        <is>
          <t>BASIS OF PRESENTATION</t>
        </is>
      </c>
    </row>
    <row r="4">
      <c r="A4" s="4" t="inlineStr">
        <is>
          <t>BASIS OF PRESENTATION</t>
        </is>
      </c>
      <c r="B4" s="4" t="inlineStr">
        <is>
          <t>Note 1 - BASIS OF PRESENTATION
Health Discovery Corporation (“HDC” or the “Company”) is a machine learning company that uses advanced mathematical techniques to analyze large amounts of data to uncover patterns that might otherwise be undetectable. The Company operates primarily in the field of molecular diagnostics where such tools are critical to scientific discovery. The terms artificial intelligence and machine learning are sometimes used to describe pattern recognition tools. HDC’s mission is to use its patents, intellectual prowess, and clinical partnerships principally to identify patterns that can advance the science of medicine, as well as to advance the effective use of our technology in other diverse business disciplines, including the high-tech, financial, and healthcare technology markets.
Our historical foundation lies in the molecular diagnostics field where we have made a number of discoveries that may play a role in developing more personalized approaches to the diagnosis and treatment of certain diseases. However, our Support Vector Machines (“SVM”) assets in particular have broad applicability in many other fields. Intelligently applied, HDC’s pattern recognition technology can be a portal between enormous amounts of otherwise undecipherable data and truly meaningful discovery.
Our Company’s principal asset is its intellectual property, which includes advanced mathematical algorithms called SVM, as well as biomarkers that we discovered by applying our SVM techniques to complex genetic and proteomic data. Biomarkers are biological indicators or genetic expression signatures of certain disease states. Our intellectual property is protected by 31 patents that have been issued or are currently pending around the world.
Our business model has evolved over time to respond to business trends that intersect with our technological expertise and our capacity to professionally manage these opportunities. In the beginning, we sought only to use our SVMs internally in order to discover and license our biomarker signatures to various diagnostic and pharmaceutical companies. Today, our commercialization efforts include: utilization of our discoveries and knowledge to help develop diagnostic and prognostic predictive tests; licensing of the SVM technologies directly to diagnostic companies; and, the potential formation of new ventures with domain experts in other fields where our pattern recognition technology holds commercial promise.
The accompanying interim financial statements included in this report are unaudited but reflect all adjustments which, in the opinion of management, are necessary for a fair presentation of the financial position and results of operations for the interim periods presented for the Company. All such adjustments are of a normal recurring nature. The accounting principles followed by the Company and the methods of applying these principles conform with accounting principles generally accepted in the United States of America ("GAAP"). Interim results are not necessarily indicative of the results of a full year’s operations and should be read in conjunction with the financial statements and footnotes included in the Company’s annual report on Form 10‑K for the year ended December 31, 2019.
Estimates and assumptions
In preparing financial statements in conformity with GAAP, management is required to make estimates and assumptions that affect the reported amounts in the financial statements. Actual results could differ significantly from those estimates due to risks and uncertainties, including uncertainty in the current economic environment due to the recent outbreak of a novel strain of the coronavirus ("COVID-19").
Segments
Our chief executive officer and president, in making decisions regarding resource allocation and assessing performance, views our operations and manages our business as one operating segmen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0</t>
        </is>
      </c>
    </row>
    <row r="3">
      <c r="A3" s="3" t="inlineStr">
        <is>
          <t>SIGNIFICANT ACCOUNTING POLICIES</t>
        </is>
      </c>
    </row>
    <row r="4">
      <c r="A4" s="4" t="inlineStr">
        <is>
          <t>SIGNIFICANT ACCOUNTING POLICIES</t>
        </is>
      </c>
      <c r="B4" s="4" t="inlineStr">
        <is>
          <t>Note 2 – SIGNIFICANT ACCOUNTING POLICIES
Valuation of Common Stock Warrants Liability
The Company has, from time to time beginning in 2014, issued convertible preferred stock, preferred stock warrants, common stock, common stock warrants, and fully vested options to purchase shares of common stock in excess of its available shares of underlying stock to be issued.
In the event the number of shares or warrants of common stock granted exceeds the number of shares available if the holders exercised all of the previously issued outstanding options and warrants, the Company accounts for this excess as a common stock warrants liability, which is adjusted to fair value at the end of each reporting period. If and when the Company authorizes sufficient shares of common stock and preferred stock, the common stock warrants liability is reclassified to equity at the fair value of the liability at the date of reclassification. The Company accounts for the reclassification from equity to liability (or vice versa) similar to a modification of a share-based payment award.
See further discussion in Note 6 – Statement of Stockholders' Equity (Deficit) and Note 7- Common Stock Warrants Liability.
Stock-based Compensation
Stock-based compensation cost is measured at grant date, based on the fair value of the award, and is recognized as expense over the requisite service period using the straight-line method.
Valuation and Amortization Method – The fair value of stock awards that do not contain a market condition target are estimated on the grant date using the Black-Scholes option-pricing model. The fair value of options that contain a market condition, such as a specified hurdle price, is estimated on the grant date using a probability weighted fair value model similar to a lattice valuation model. Both the Black-Scholes and the probability weighted valuation models require assumptions and estimates of expected volatility, expected life, expected dividend yield and expected risk-free interest rates.
Expected Term – The expected term of the award represents the period that the Company’s stock-based awards are expected to be outstanding and was determined based on historical experience, giving consideration to the contractual terms of the stock-based awards, vesting schedules, and forfeitures due to departure prior to the end of the vesting schedule.
Expected Volatility – Volatility is a measure of the amounts by which a financial variable such as stock price has fluctuated (historical volatility) or is expected to fluctuate (expected volatility) during a period. The Company uses the historical volatility, employing a prior period equivalent to the expected term to estimate expected volatility
Risk-Free Interest Rate – The Company bases the risk-free interest rate used in the Black-Scholes valuation method on the implied yield currently available on U.S. Treasury zero-coupon issues with a remaining term equivalent to the expected term of a stock awar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ET INCOME (LOSS) PER SHARE</t>
        </is>
      </c>
      <c r="B1" s="2" t="inlineStr">
        <is>
          <t>9 Months Ended</t>
        </is>
      </c>
    </row>
    <row r="2">
      <c r="B2" s="2" t="inlineStr">
        <is>
          <t>Sep. 30, 2020</t>
        </is>
      </c>
    </row>
    <row r="3">
      <c r="A3" s="3" t="inlineStr">
        <is>
          <t>NET INCOME (LOSS) PER SHARE</t>
        </is>
      </c>
    </row>
    <row r="4">
      <c r="A4" s="4" t="inlineStr">
        <is>
          <t>NET INCOME (LOSS) PER SHARE</t>
        </is>
      </c>
      <c r="B4" s="4" t="inlineStr">
        <is>
          <t>Note 3 - NET INCOME (LOSS) PER SHARE
Basic earnings per share (“EPS”) is computed by dividing income or loss available to common stockholders by the weighted average number of common shares outstanding for the period. Diluted EPS is computed based on the weighted average number of shares of common stock plus the effect of dilutive potential common shares outstanding during the period using the treasury stock method. Dilutive potential common shares include outstanding stock options, convertible promissory notes payable, convertible preferred stock, and warrants.
The computation of basic and diluted earnings per share was as follows:
Three Months Ended
Nine Months Ended
September 30,
September 30,
2020
2019
2020
2019
Net (loss) income, in thousands
$
(295)
$
(237)
$
(400)
$
1,711
Weighted average shares outstanding - basic
404,044,937
301,718,989
395,471,385
291,938,769
Effect of dilutive securities:
Options and warrants
—
—
—
51,420,101
Convertible debt
—
—
—
94,306,253
Series D preferred stock
—
—
—
-
Weighted average shares outstanding – diluted
404,044,937
301,718,989
395,471,385
437,665,123
Earnings (loss) per share:
Basic
$
(0.001)
$
(0.001)
$
(0.001)
$
0.006
Diluted
(0.001)
(0.001)
(0.001)
0.004
Anti-dilutive shares excluded:
Options and warrants
52,255,697
63,661,227
44,639,063
—
Convertible debt
15,806,929
94,306,253
15,806,929
—
Series D preferred stock
20,991,891
—
20,991,891
—
The dilutive effect of 18,144,680 and 17,494,354, and zero and 2,370,141, options and warrants were excluded from diluted weighted average shares during the three and nine months ended September 30, 2020, respectively, and the three and nine months ended September 30, 2019, respectively, because the strike or conversion price was below the average share price during the related perio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3T14:51:52Z</dcterms:created>
  <dcterms:modified xmlns:dcterms="http://purl.org/dc/terms/" xmlns:xsi="http://www.w3.org/2001/XMLSchema-instance" xsi:type="dcterms:W3CDTF">2020-11-13T14:51:52Z</dcterms:modified>
</cp:coreProperties>
</file>